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Comprehe" sheetId="3" r:id="rId3"/>
    <s:sheet name="Condensed Consolidated Balance " sheetId="4" r:id="rId4"/>
    <s:sheet name="Condensed Consolidated Balance5" sheetId="5" r:id="rId5"/>
    <s:sheet name="Condensed Consolidated Statemen" sheetId="6" r:id="rId6"/>
    <s:sheet name="Basis of Presentation and Signi" sheetId="7" r:id="rId7"/>
    <s:sheet name="Acquisitions and Dispositions" sheetId="8" r:id="rId8"/>
    <s:sheet name="Income Taxes" sheetId="9" r:id="rId9"/>
    <s:sheet name="Earnings Per Share" sheetId="10" r:id="rId10"/>
    <s:sheet name="Investments of Insurance Subsid" sheetId="11" r:id="rId11"/>
    <s:sheet name="Financial Instruments" sheetId="12" r:id="rId12"/>
    <s:sheet name="Assets and Liabilities Measured" sheetId="13" r:id="rId13"/>
    <s:sheet name="Long-Term Debt" sheetId="14" r:id="rId14"/>
    <s:sheet name="Contingencies and Legal Claim C" sheetId="15" r:id="rId15"/>
    <s:sheet name="Capital Structure" sheetId="16" r:id="rId16"/>
    <s:sheet name="Segment and Geographic Informat" sheetId="17" r:id="rId17"/>
    <s:sheet name="Supplemental Condensed Consolid" sheetId="18" r:id="rId18"/>
    <s:sheet name="Basis of Presentation and Sig19" sheetId="19" r:id="rId19"/>
    <s:sheet name="Basis of Presentation and Sig20" sheetId="20" r:id="rId20"/>
    <s:sheet name="Earnings Per Share (Tables)" sheetId="21" r:id="rId21"/>
    <s:sheet name="Investments of Insurance Subs22" sheetId="22" r:id="rId22"/>
    <s:sheet name="Financial Instruments (Tables)" sheetId="23" r:id="rId23"/>
    <s:sheet name="Assets and Liabilities Measur24" sheetId="24" r:id="rId24"/>
    <s:sheet name="Long-Term Debt (Tables)" sheetId="25" r:id="rId25"/>
    <s:sheet name="Capital Structure (Tables)" sheetId="26" r:id="rId26"/>
    <s:sheet name="Segment and Geographic Inform27" sheetId="27" r:id="rId27"/>
    <s:sheet name="Supplemental Condensed Consol28" sheetId="28" r:id="rId28"/>
    <s:sheet name="Basis of Presentation and Sig29" sheetId="29" r:id="rId29"/>
    <s:sheet name="Basis of Presentation and Sig30" sheetId="30" r:id="rId30"/>
    <s:sheet name="Acquisitions and Dispositions -" sheetId="31" r:id="rId31"/>
    <s:sheet name="Income Taxes - Additional Infor" sheetId="32" r:id="rId32"/>
    <s:sheet name="Earnings Per Share - Schedule o" sheetId="33" r:id="rId33"/>
    <s:sheet name="Investments of Insurance Subs34" sheetId="34" r:id="rId34"/>
    <s:sheet name="Investments of Insurance Subs35" sheetId="35" r:id="rId35"/>
    <s:sheet name="Investments of Insurance Subs36" sheetId="36" r:id="rId36"/>
    <s:sheet name="Financial Instruments - Schedul" sheetId="37" r:id="rId37"/>
    <s:sheet name="Financial Instruments - Additio" sheetId="38" r:id="rId38"/>
    <s:sheet name="Financial Instruments - Effect " sheetId="39" r:id="rId39"/>
    <s:sheet name="Assets and Liabilities Measur40" sheetId="40" r:id="rId40"/>
    <s:sheet name="Assets and Liabilities Measur41" sheetId="41" r:id="rId41"/>
    <s:sheet name="Long-Term Debt - Schedule of Lo" sheetId="42" r:id="rId42"/>
    <s:sheet name="Long-Term Debt - Schedule of 43" sheetId="43" r:id="rId43"/>
    <s:sheet name="Long-Term Debt - Additional Inf" sheetId="44" r:id="rId44"/>
    <s:sheet name="Contingencies and Legal Claim45" sheetId="45" r:id="rId45"/>
    <s:sheet name="Capital Structure - Schedule of" sheetId="46" r:id="rId46"/>
    <s:sheet name="Capital Structure - Additional " sheetId="47" r:id="rId47"/>
    <s:sheet name="Capital Structure - Components " sheetId="48" r:id="rId48"/>
    <s:sheet name="Capital Structure - Component49" sheetId="49" r:id="rId49"/>
    <s:sheet name="Segment and Geographic Inform50" sheetId="50" r:id="rId50"/>
    <s:sheet name="Segment and Geographic Inform51" sheetId="51" r:id="rId51"/>
    <s:sheet name="Supplemental Condensed Consol52" sheetId="52" r:id="rId52"/>
    <s:sheet name="Supplemental Condensed Consol53" sheetId="53" r:id="rId53"/>
    <s:sheet name="Supplemental Condensed Consol54" sheetId="54" r:id="rId54"/>
    <s:sheet name="Supplemental Condensed Consol55" sheetId="55" r:id="rId55"/>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CA</t>
  </si>
  <si>
    <t>Entity Registrant Name</t>
  </si>
  <si>
    <t>HCA HOLDINGS, INC.</t>
  </si>
  <si>
    <t>Entity Central Index Key</t>
  </si>
  <si>
    <t>Current Fiscal Year End Date</t>
  </si>
  <si>
    <t>--12-31</t>
  </si>
  <si>
    <t>Entity Filer Category</t>
  </si>
  <si>
    <t>Large Accelerated Filer</t>
  </si>
  <si>
    <t>Entity Common Stock, Shares Outstanding</t>
  </si>
  <si>
    <t>Condensed Consolidated Income Statements (Unaudited) - USD ($) shares in Thousands, $ in Millions</t>
  </si>
  <si>
    <t>3 Months Ended</t>
  </si>
  <si>
    <t>Jun. 30, 2014</t>
  </si>
  <si>
    <t>Mar. 31, 2014</t>
  </si>
  <si>
    <t>Dec. 31, 2012</t>
  </si>
  <si>
    <t>Income Statement [Abstract]</t>
  </si>
  <si>
    <t>Revenues befor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millions):</t>
  </si>
  <si>
    <t>Basic</t>
  </si>
  <si>
    <t>Diluted</t>
  </si>
  <si>
    <t>Condensed Consolidated Comprehensive Income Statements (Unaudited) - USD ($) $ in Millions</t>
  </si>
  <si>
    <t>Statement of Comprehensive Income [Abstract]</t>
  </si>
  <si>
    <t>Other comprehensive income before taxes:</t>
  </si>
  <si>
    <t>Foreign currency translation</t>
  </si>
  <si>
    <t>Unrealized (losses) gain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before taxes</t>
  </si>
  <si>
    <t>Income taxes related to other comprehensive income items</t>
  </si>
  <si>
    <t>Other comprehensive income</t>
  </si>
  <si>
    <t>Comprehensive income</t>
  </si>
  <si>
    <t>Comprehensive income attributable to noncontrolling interests</t>
  </si>
  <si>
    <t>Comprehensive income attributable to HCA Holdings, Inc.</t>
  </si>
  <si>
    <t>Condensed Consolidated Balance Sheets (Unaudited) - USD ($) $ in Millions</t>
  </si>
  <si>
    <t>Dec. 31, 2014</t>
  </si>
  <si>
    <t>Current assets:</t>
  </si>
  <si>
    <t>Cash and cash equivalents</t>
  </si>
  <si>
    <t>Accounts receivable, less allowance for doubtful accounts of $4,798 and $5,011</t>
  </si>
  <si>
    <t>Inventories</t>
  </si>
  <si>
    <t>Deferred income tax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7 and $219</t>
  </si>
  <si>
    <t>Professional liability risks</t>
  </si>
  <si>
    <t>Income taxes and other liabilities</t>
  </si>
  <si>
    <t>Stockholders' deficit:</t>
  </si>
  <si>
    <t>Common stock $0.01 par; authorized 1,800,000,000 shares; outstanding 416,348,900 shares in 2015 and 420,477,900 shares in 2014</t>
  </si>
  <si>
    <t>Accumulated other comprehensive loss</t>
  </si>
  <si>
    <t>Retained deficit</t>
  </si>
  <si>
    <t>Stockholders' deficit attributable to HCA Holdings, Inc.</t>
  </si>
  <si>
    <t>Noncontrolling interests</t>
  </si>
  <si>
    <t>Total stockholders' deficit</t>
  </si>
  <si>
    <t>Total liabilities and stockholders' deficit</t>
  </si>
  <si>
    <t>Condensed Consolidated Balance Sheets (Unaudited) (Parenthetical) - USD ($) $ in Millions</t>
  </si>
  <si>
    <t>Statement of Financial Position [Abstract]</t>
  </si>
  <si>
    <t>Allowance for Accounts receivable</t>
  </si>
  <si>
    <t>Debt issuance cost</t>
  </si>
  <si>
    <t>Common stock, par value</t>
  </si>
  <si>
    <t>Common stock, shares authorized</t>
  </si>
  <si>
    <t>Common stock, shares outstanding</t>
  </si>
  <si>
    <t>Condensed Consolidated Statements of Cash Flows (Unaudited) - USD ($) $ in Millions</t>
  </si>
  <si>
    <t>Cash flows from operating activities:</t>
  </si>
  <si>
    <t>Decrease in cash from operating assets and liabilities:</t>
  </si>
  <si>
    <t>Accounts receivable</t>
  </si>
  <si>
    <t>Accounts receivable, net</t>
  </si>
  <si>
    <t>Inventories and other assets</t>
  </si>
  <si>
    <t>Accounts payable and accrued expenses</t>
  </si>
  <si>
    <t>Income taxes</t>
  </si>
  <si>
    <t>Gains on sales of facilities</t>
  </si>
  <si>
    <t>Amortization of debt issuance costs</t>
  </si>
  <si>
    <t>Share-based compensation</t>
  </si>
  <si>
    <t>Net cash provided by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Income tax benefits</t>
  </si>
  <si>
    <t>Net cash used in financing activitie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NOTE 1 — BASIS OF
PRESENTATION AND SIGNIFICANT ACCOUNTING POLICIES Reporting Entity HCA Holdings, Inc. is a holding company whose affiliates own
and operate hospitals and related health care entities. The term
“affiliates” includes direct and indirect subsidiaries
of HCA Holdings, Inc. and partnerships and joint ventures in which
such subsidiaries are partners. At June 30, 2015, these
affiliates owned and operated 168 hospitals, 112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84 million and $67 million for the quarters ended
June 30, 2015 and 2014, respectively, and $158 million and
$135 million for the six months ended June 30, 2015 and 2014,
respectively. Operating results for the quarter and six months
ended June 30, 2015 are not necessarily indicative of the
results that may be expected for the year ending December 31,
2015. For further information, refer to the consolidated financial
statements and footnotes thereto included in our annual report on
Form 10-K for the year ended December 31,
2014.
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es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and six months ended June 30, 2015 and 2014 are summarized in
the following table (dollars in millions):
Quarter
2015 Ratio 2014 Ratio
Medicare $ 2,144 21.7 % $ 2,040 22.1 %
Managed Medicare 1,016 10.3 906 9.8
Medicaid 408 4.1 588 6.4
Managed Medicaid 571 5.8 452 4.9
Managed care and other
insurers 5,461 55.1 4,959 53.8
International (managed care
and other insurers) 327 3.3 334 3.6
9,927 100.3 9,279 100.6
Uninsured 558 5.6 318 3.4
Other 447 4.5 361 3.9
Revenues before provision
for doubtful accounts 10,932 110.4 9,958 107.9
Provision for doubtful
accounts (1,035 ) (10.4 ) (728 ) (7.9 )
Revenues $ 9,897 100.0 % $ 9,230 100.0 %
Six
Months
2015 Ratio 2014 Ratio
Medicare $ 4,378 22.4 % $ 4,165 23.1 %
Managed Medicare 2,068 10.6 1,805 10.0
Medicaid 860 4.4 1,032 5.7
Managed Medicaid 1,120 5.7 873 4.8
Managed care and other
insurers 10,677 54.5 9,669 53.5
International (managed care
and other insurers) 648 3.3 660 3.7
19,751 100.9 18,204 100.8
Uninsured 626 3.2 706 3.9
Other 877 4.5 731 4.0
Revenues before provision
for doubtful accounts 21,254 108.6 19,641 108.7
Provision for doubtful
accounts (1,681 ) (8.6 ) (1,579 ) (8.7 )
Revenues $ 19,573 100.0 % $ 18,062 100.0 %
The decline in Medicaid revenues for the quarter and the six
months ended June 30, 2015 compared to the quarter and six
months ended June 30, 2014 was primarily due to our recording
of an adjustment to Medicaid revenues during the quarter ended June
30, 2014 of $142 million, or $0.20 per diluted share, related to
the receipt of reimbursements in excess of our estimates for the
indigent care component of the Texas Medicaid Waiver Program for
the program year ended September 30, 2013.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 Reclassifications Certain prior year amounts have been reclassified to conform to
the current year presentation.</t>
  </si>
  <si>
    <t>Acquisitions and Dispositions</t>
  </si>
  <si>
    <t>Business Combinations [Abstract]</t>
  </si>
  <si>
    <t>NOTE 2 —
ACQUISITIONS AND DISPOSITIONS During the six months ended June 30, 2015, we paid $15
million to acquire a hospital and $80 million to acquire other
nonhospital health care entities. During the six months ended
June 30, 2014, we paid $14 million to acquire a hospital and
$13 million to acquire other nonhospital health care
entities. During the six months ended June 30, 2015, we received
proceeds of $22 million and recognized net pretax gains of
$4 million related to sales of real estate and other
investments. During the six months ended June 30, 2014, we
received proceeds of $32 million and recognized net pretax gains of
$32 million related to sales of real estate and other
investments.</t>
  </si>
  <si>
    <t>Income Taxes</t>
  </si>
  <si>
    <t>Income Tax Disclosure [Abstract]</t>
  </si>
  <si>
    <t>NOTE 3
— INCOME TAXES During 2014, the IRS Examination Division began an audit of HCA
Holdings Inc.’s 2011 and 2012 federal income tax returns. We
are also subject to examination by state and foreign taxing
authorities. Our liability for unrecognized tax benefits was
$546 million, including accrued interest of $67 million,
as of June 30, 2015 ($548 million and $58 million,
respectively, as of December 31, 2014). Unrecognized tax
benefits of $224 million ($205 million as of
December 31, 2014) would affect the effective rate, if
recognized. The provision for income taxes reflects $4 million ($2
million, net of tax) of interest expense related to taxing
authority examinations for each of the quarters ended June 30,
2015 and 2014. The provision for income taxes reflects $4 million
and $8 million ($2 million and $5 million, net of tax) of interest
expense related to taxing authority examinations for the six months
ended June 30, 2015 and 2014, respectively. The provision for
income taxes for the quarter and six months ended June 30, 2014
also reflects a reduction of $22 million related primarily to
resolutions of prior year examinations. Depending on the resolution of any IRS,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stock options,
stock appreciation rights and restricted share units, computed
using the treasury stock method. The following table sets forth the computation of basic and
diluted earnings per share for the quarters and six months ended
June 30, 2015 and 2014 (dollars and shares in millions, except
per share amounts):
Quarter Six
Months
2015 2014 2015 2014
Net income attributable to
HCA Holdings, Inc. $ 507 $ 483 $ 1,098 $ 830
Weighted average common
shares outstanding 416.407 438.833 418.267 440.482
Effect of dilutive
incremental shares 12.962 14.176 14.062 14.738
Shares used for diluted
earnings per share 429.369 453.009 432.329 455.220
Earnings per
share:
Basic earnings per
share $ 1.22 $ 1.10 $ 2.63 $ 1.88
Diluted earnings per
share $ 1.18 $ 1.07 $ 2.54 $ 1.82 </t>
  </si>
  <si>
    <t>Investments of Insurance Subsidiaries</t>
  </si>
  <si>
    <t>Investments, Debt and Equity Securities [Abstract]</t>
  </si>
  <si>
    <t>NOTE 5 —
INVESTMENTS OF INSURANCE SUBSIDIARIES A summary of our insurance subsidiaries’ investments at
June 30, 2015 and December 31, 2014 follows
(dollars in millions):
June 30,
2015
Amortized Unrealized Fair
Gains Losses
Debt securities:
States and
municipalities $ 433 $ 14 $ (1 ) $ 446
Money market
funds 32 — — 32
465 14 (1 ) 478
Equity
securities 1 2 — 3
$ 466 $ 16 $ (1 ) 481
Amounts classified as
current assets (77 )
Investment carrying
value $ 404
December 31,
2014
Amortized Unrealized Fair
Gains Losses
Debt securities:
States and
municipalities $ 477 $ 18 $ (1 ) $ 494
Money market
funds 61 — — 61
538 18 (1 ) 555
Equity
securities 1 2 — 3
$ 539 $ 20 $ (1 ) 558
Amounts classified as
current assets (64 )
Investment carrying
value $ 494
At June 30, 2015 and December 31, 2014, the
investments of our insurance subsidiaries were classified as
“available-for-sale.” Changes in temporary unrealized
gains and losses are recorded as adjustments to other comprehensive
income (loss). Amounts classified as current assets at
June 30, 2015 include $25 million to be distributed to the
Company from an insurance subsidiary. Scheduled maturities of investments in debt securities at
June 30, 2015 were as follows (dollars in
millions):
Amortized Fair
Due in one year or
less $ 79 $ 80
Due after one year through
five years 165 168
Due after five years
through ten years 121 126
Due after ten
years 100 104
$ 465 $ 478
The average expected maturity of the investments in debt
securities at June 30, 2015 was 3.9 years, compared to
the average scheduled maturity of 5.5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
The following table sets forth our interest rate swap
agreements, which have been designated as cash flow hedges, at
June 30, 2015 (dollars in millions):
Notional Maturity
Date Fair
Pay-fixed interest rate
swaps $ 3,000 December 2016 $ (134 )
Pay-fixed interest rate
swaps 1,000 December 2017 (33 ) During the next 12 months, we estimate $115 million
will be reclassified from other comprehensive income
(“OCI”) to interest expense. Derivatives — Results of
Operations The following table presents the effect of our interest rate
swaps on our results of operations for the six months ended
June 30, 2015 (dollars in millions):
Derivatives in Cash Flow Hedging Relationships Amount of Loss Location of
Loss Amount of
Loss
Interest rate
swaps $ 19 Interest expense $ 62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June 30, 2015, we have not been required
to post any collateral related to these agreements. If we had
breached these provisions at June 30, 2015, we would have been
required to settle our obligations under the agreements at their
aggregate, estimated termination value of
$170 million.</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June 30, 2015 and
December 31, 2014, we determined the credit valuation
adjustments were not significant to the overall valuation of our
derivatives.
The following tables summarize our assets and liabilities
measured at fair value on a recurring basis as of June 30,
2015 and December 31, 2014, aggregated by the level in the
fair value hierarchy within which those measurements fall (dollars
in millions):
June 30,
2015
Fair Value Fair Value Measurements
Using
Quoted Prices in Significant Other Significant
Assets:
Investments of insurance
subsidiaries:
Debt securities:
States and
municipalities $ 446 $ — $ 440 $ 6
Money market
funds 32 32 — —
478 32 440 6
Equity
securities 3 3 — —
Investments of insurance
subsidiaries 481 35 440 6
Less amounts classified as
current assets (77 ) (32 ) (45 ) —
$ 404 $ 3 $ 395 $ 6
Liabilities:
Interest rate swaps (Income
taxes and other liabilities) $ 167 $ — $ 167 $ —
December 31,
2014
Fair Value Measurements
Using
Fair Value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he estimated fair value of our long-term debt was
$31.255 billion and $30.861 billion at June 30, 2015
and December 31, 2014, respectively, compared to carrying
amounts, excluding net debt issuance costs, aggregating
$29.904 billion and $29.645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June 30, 2015 and
December 31, 2014, including related interest rates at
June 30, 2015, follows (dollars in millions):
June 30, December 31,
Senior secured
asset-based revolving credit facility (effective interest rate of
1.4%) $ 2,580 $ 2,880
Senior secured revolving
credit facility — —
Senior secured term loan
facilities (effective interest rate of 4.9%) 5,696 5,517
Senior secured first lien
notes (effective interest rate of 5.5%) 11,100 11,100
Other senior secured debt
(effective interest rate of 6.0%) 626 573
First lien
debt 20,002 20,070
Senior unsecured notes
(effective interest rate of 6.6%) 9,902 9,575
Less net debt issuance
costs 167 219
Total debt (average life
of 6.3 years, rates averaging 5.4%) 29,737 29,426
Less amounts due within
one year 1,374 338
$ 28,363 $ 29,088
2015 Activity During June 2015, we entered into a joinder agreement to retire
certain of our existing senior secured term loans using proceeds
from a new $1.400 billion senior secured term loan credit facility
maturing on June 10, 2020. The pretax loss on retirement of
debt was $3 million. During May 2015, we issued $1.600 billion aggregate principal
amount of 5.375% senior notes due 2025. We used the net proceeds to
redeem all $1.525 billion aggregate principal amount of
7 3 / 4 % senior notes due 2021 of HCA Holdings, Inc. The pretax
loss on retirement of debt related to this redemption was $122
million. During January 2015, we issued $1.000 billion aggregate
principal amount of 5.375% senior notes due 2025. We used a portion
of the net proceeds to repay at maturity $750 million aggregate
principal amount of 6.375% senior unsecured notes due
2015. 2014 Activity During October 2014, we issued $600 million aggregate principal
amount of 4.25% senior secured notes due 2019 and $1.400 billion
aggregate principal amount of 5.25% senior secured notes due 2025.
During November 2014, we used a portion of the proceeds from the
October 2014 debt issuances to redeem all $1.400 billion aggregate
principal amount of our outstanding 7 1 / 4 % senior secured notes due 2020. The pretax loss on
retirement of debt related to this redemption was $109
million. During March 2014, we issued $1.500 billion aggregate principal
amount of 3.75% senior secured notes due 2019 and $2.000 billion
aggregate principal amount of 5.00% senior secured notes due 2024,
and repaid at maturity all $500 million aggregate principal amount
of our outstanding 5.75% senior unsecured notes. During April 2014,
we used proceeds from the March 2014 debt issuance to redeem all
$1.500 billion aggregate principal amount of our outstanding
8
1 / 2 % senior secured notes due 2019 and all $1.250 billion
aggregate principal amount of our outstanding 7 7 / 8 % senior secured notes due 2020. The pretax loss on
retirement of debt related to these redemptions was $226
million.</t>
  </si>
  <si>
    <t>Contingencies and Legal Claim Costs</t>
  </si>
  <si>
    <t>Commitments and Contingencies Disclosure [Abstract]</t>
  </si>
  <si>
    <t>NOTE 9 — CONTINGENCIES AND LEGAL CLAIM
COST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subject to claims for additional taxes
and related interest and penalties. The resolution of any such
lawsuits, claims or legal and regulatory proceedings could have a
material, adverse effect on our results of operations or financial
position. Government Investigations, Claims and
Litigation Health care companies are subject to numerous investigations by
various governmental agencies. Further, under the federal False
Claims Act (“FCA”), private parties have the right to
bring qui
tam As initially disclosed in 2010, the Civil Division of the
Department of Justice (“DOJ”) contacted the Company in
connection with its nationwide review of whether, in certain cases,
hospital charges to the federal government relating to implantable
cardio-defibrillators (“ICDs”) met the Centers for
Medicare &amp; Medicaid Services criteria. In connection with
this nationwide review, the DOJ indicated that it would be
reviewing certain ICD billing and medical records at 95 HCA
hospitals. On July 27, 2015, HCA entered into a settlement
agreement to resolve this matter. The settlement agreement requires
payments from HCA totaling approximately $15.8 million (which
amount was accrued in a prior period), and the government releases
claims at a number of HCA hospitals relating to ICD implants for
the period October 1, 2003 through March 31, 2015. HCA makes no
admission of wrongdoing in the settlement. The settlement resolves
the government’s review of this matter. In July 2012, the Civil Division of the U.S. Attorney’s
Office in Miami requested information on reviews assessing the
medical necessity of interventional cardiology services provided at
any Company facility (other than peer reviews). The Company
cooperated with the government’s request and produced medical
records associated with particular reviews at eight hospitals,
located primarily in Florida. On February 24, 2015, the United
States District Court for the Southern District of Florida unsealed
a qui
tam qui tam qui
tam 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Hospital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appealed the decision to the Competition Appeal Tribunal. The
Competition Appeal Tribunal overturned certain of the
Authority’s findings and sent the matter back to the
Authority for further proceedings, which are ongoing. A decision is
anticipated in early 2016. Securities Class Action Litigation 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s a claim under
Section 15 of the Securities Act of 1933 against the same
members of the board of directors and Hercules Holding II, LLC, a
majority shareholder of the Company at the time of the initial
public offering. The consolidated complaint alleges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A request to the
court of appeals to hear an immediate appeal of this ruling was
denied. Trial is currently set for January 2016. In addition to the above described shareholder class actions,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s breaches of fiduciary duties by the named officers
and directors in connection with the accounting and earnings claims
set forth in the shareholder class actions described above.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has been
consolidated with the earlier filed state derivative action. The
plaintiffs in the consolidated action filed a consolidated
complaint on December 4, 2013. The Company filed a motion to
again stay the state derivative action pending developments in the
class action, but the court has not yet acted on that
motion. Health Midwest Litigation 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s.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is accruing interest on that amount
at 9% per annum. Pursuant to the terms of the
stipulation, the parties have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The
parties also agreed on an additional amount for attorneys fees for
the plaintiff for the accounting phase of the case. Parties have
filed post-trial motions, and rulings on the motions as well as any
final judgment are anticipated for sometime in late 2015. At this
time, we cannot predict what effect, if any, the final judgment
could have on the Company. If the court denies HCA’s
post-trial motion and enters judgment on the capital expenditures
issues, HCA plans to pursue an appeal.</t>
  </si>
  <si>
    <t>Capital Structure</t>
  </si>
  <si>
    <t>Text Block [Abstract]</t>
  </si>
  <si>
    <t>NOTE 10 — CAPITAL
STRUCTURE The changes in stockholders’ deficit, including changes
in stockholders’ deficit attributable to HCA Holdings, Inc.
and changes in equity attributable to noncontrolling interests, are
as follows (dollars and shares in millions):
Equity (Deficit)
Attributable to HCA Holdings, Inc. Equity Total
Common
Stock Capital in Accumulated Retained
Shares Par Value
Balances at
December 31, 2014 420.478 $ 4 $ — $ (323 ) $ (7,575 ) $ 1,396 $ (6,498 )
Comprehensive
income — — — 33 1,098 287 1,418
Repurchase of common
stock (12.552 ) — (297 ) — (643 ) — (940 )
Distributions — — — — — (237 ) (237 )
Share-based benefit
plans 8.423 — 311 — — — 311
Other — — (14 ) — — 5 (9 )
Balances at June 30,
2015 416.349 $ 4 $ — $ (290 ) $ (7,120 ) $ 1,451 $ (5,955 )
On April 18, 2015, the Company entered into an agreement
to repurchase 3,806,460 shares of its common stock beneficially
owned by affiliates of Bain Capital Investors, LLC (“the Bain
Entities”) and certain charitable organizations that received
shares of common stock as charitable contributions from certain
partners and other employees of the Bain Entities at a purchase
price of $77.26 per share, the closing price of the Company’s
common stock on the New York Stock Exchange on April 17, 2015,
less a discount of 1% (the “Share Repurchase”). The
Share Repurchase was made pursuant to the Company’s February
2015 $1.0 billion repurchase program. During the six months ended
June 30, 2015, we repurchased 8,745,784 shares of our common
stock at an average price of $73.84 per share through market
purchases, resulting in total repurchases pursuant to the February
2015 authorization of 12,552,244 shares of our common stock at an
average price of $74.88 per share. At June 30, 2015, we had $60
million of repurchase authorization available under the $1.0
billion February 2015 authorization. During May 2015, our Board of Directors authorized an
additional share repurchase program for up to $1.0 billion of our
outstanding common stock. At June 30, 2015, no repurchases had been
made pursuant to this May 2015 authorization.
The components of accumulated other comprehensive loss are as
follows (dollars in millions):
Unrealized Foreign Defined Change Total
Balances at
December 31, 2014 $ 13 $ (36 ) $ (174 ) $ (126 ) $ (323 )
Unrealized losses on
available-for-sale securities, net of $1 income tax
benefit (3 ) — — — (3 )
Foreign currency
translation adjustments, net of $5 of income taxes — 8 — — 8
Change in fair value of
derivative instruments, net of $11 income tax benefit — — — (19 ) (19 )
Expense reclassified into
operations from other comprehensive income, net of $3 and $23,
respectively, income tax benefits — — 8 39 47
Balances at June 30,
2015 $ 10 $ (28 ) $ (166 ) $ (106 ) $ (290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3 hospitals located in Alaska,
California, Florida, southern Georgia, Idaho, Indiana, northern
Kentucky, Nevada, New Hampshire, South Carolina, Utah and Virginia,
and the American Group includes 79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six months ended June 30,
2015 and 2014 are summarized in the following table (dollars in
millions):
Quarter Six
Months
2015 2014 2015 2014
Revenues:
National Group $ 4,698 $ 4,270 $ 9,348 $ 8,432
American Group 4,699 4,447 9,200 8,599
Corporate and
other 500 513 1,025 1,031
$ 9,897 $ 9,230 $ 19,573 $ 18,062
Equity in earnings of
affiliates:
National Group $ (4 ) $ (3 ) $ (7 ) $ (6 )
American Group (8 ) (8 ) (16 ) (15 )
Corporate and
other 2 2 (6 ) 3
$ (10 ) $ (9 ) $ (29 ) $ (18 )
Adjusted segment
EBITDA:
National Group $ 1,086 $ 946 $ 2,165 $ 1,803
American Group 1,043 1,133 1,991 1,983
Corporate and
other (121 ) (79 ) (187 ) (142 )
$ 2,008 $ 2,000 $ 3,969 $ 3,644
Depreciation and
amortization:
National Group $ 188 $ 190 $ 377 $ 377
American Group 222 210 443 415
Corporate and
other 59 54 122 109
$ 469 $ 454 $ 942 $ 901
Adjusted segment
EBITDA $ 2,008 $ 2,000 $ 3,969 $ 3,644
Depreciation and
amortization 469 454 942 901
Interest
expense 425 427 844 887
Losses (gains) on sales
of facilities 5 (11 ) (4 ) (32 )
Losses on retirement of
debt 125 226 125 226
Legal claim
costs — — — 78
Income before income
taxes $ 984 $ 904 $ 2,062 $ 1,584</t>
  </si>
  <si>
    <t>Supplemental Condensed Consolidating Financial Information</t>
  </si>
  <si>
    <t>NOTE 12 — SUPPLEMENTAL CONDENSED
CONSOLIDATING FINANCIAL INFORMATION During November 2010, HCA Holdings, Inc. issued
$1.525 billion aggregate principal amount of
7 3 / 4 % senior unsecured notes due 2021. During May 2015,
we redeemed all $1.525 billion aggregate principal amount of
7 3 / 4 % unsecured senior notes due 2021. During
December 2012, HCA Holdings, Inc. issued $1.000 billion
aggregate principal amount of 6.25% senior unsecured notes due
2021. These notes are senior unsecured obligations and are not
guaranteed by any of our subsidiaries. HCA Inc., a direct wholly-owned subsidiary of HCA Holdings,
Inc., is the obligor under a significant portion of our other
indebtedness, including our senior secured credit facilities,
senior secured notes and senior unsecured notes (other than the
senior unsecured notes issued by HCA Holdings, Inc.). The senior
secured notes and senior unsecured notes issued by HCA Inc. are
fully and unconditionally guaranteed by HCA Holdings,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and six months ended June 30, 2015
and 2014, condensed consolidating balance sheets at June 30,
2015 and December 31, 2014 and condensed consolidating
statements of cash flows for the six months ended June 30,
2015 and 2014, segregating HCA Holdings, Inc. issuer, HCA Inc.
issuer, the subsidiary guarantors, the subsidiary non-guarantors
and eliminations, follow:
HCA
HOLDINGS, INC.
CONDENSED
CONSOLIDATING COMPREHENSIVE INCOME STATEMENT
FOR THE
QUARTER ENDED JUNE 30, 2015
(Dollars in
millions)
HCA HCA Inc. Subsidiary Subsidiary Eliminations Condensed
Revenues before provision
for doubtful accounts $ — $ — $ 5,597 $ 5,335 $ — $ 10,932
Provision for doubtful
accounts — — 550 485 — 1,035
Revenues — — 5,047 4,850 — 9,897
Salaries and
benefits — — 2,250 2,242 — 4,492
Supplies — — 869 801 — 1,670
Other operating
expenses (4 ) — 838 921 — 1,755
Electronic health record
incentive income — — (12 ) (6 ) — (18 )
Equity in earnings of
affiliates (603 ) — (2 ) (8 ) 603 (10 )
Depreciation and
amortization — — 223 246 — 469
Interest expense 38 604 (168 ) (49 ) — 425
Losses on sales of
facilities — — 5 — — 5
Losses on retirement of
debt 122 3 — — — 125
Management fees — — (178 ) 178 — —
(447 ) 607 3,825 4,325 603 8,913
Income (loss) before income
taxes 447 (607 ) 1,222 525 (603 ) 984
Provision (benefit) for
income taxes (60 ) (234 ) 462 151 — 319
Net income
(loss) 507 (373 ) 760 374 (603 ) 665
Net income attributable to
noncontrolling interests — — 24 134 — 158
Net income (loss)
attributable to HCA Holdings, Inc. $ 507 $ (373 ) $ 736 $ 240 $ (603 ) $ 507
Comprehensive income (loss)
attributable to HCA Holdings, Inc. $ 561 $ (358 ) $ 740 $ 275 $ (657 ) $ 561
HCA
HOLDINGS, INC.
CONDENSED
CONSOLIDATING COMPREHENSIVE INCOME STATEMENT
FOR THE
QUARTER ENDED JUNE 30, 2014
(Dollars in
millions)
HCA HCA Inc. Subsidiary Subsidiary Eliminations Condensed
Revenues before provision
for doubtful accounts $ — $ — $ 5,079 $ 4,879 $ — $ 9,958
Provision for doubtful
accounts — — 394 334 — 728
Revenues — — 4,685 4,545 — 9,230
Salaries and
benefits — — 2,118 1,980 — 4,098
Supplies — — 805 727 — 1,532
Other operating
expenses 5 — 789 850 — 1,644
Electronic health record
incentive income — — (24 ) (11 ) — (35 )
Equity in earnings of
affiliates (516 ) — (1 ) (8 ) 516 (9 )
Depreciation and
amortization — — 224 230 — 454
Interest expense 46 536 (112 ) (43 ) — 427
Gains on sales of
facilities — — (11 ) — — (11 )
Losses on retirement of
debt — 226 — — — 226
Management fees — — (176 ) 176 — —
(465 ) 762 3,612 3,901 516 8,326
Income (loss) before income
taxes 465 (762 ) 1,073 644 (516 ) 904
Provision (benefit) for
income taxes (18 ) (277 ) 381 186 — 272
Net income
(loss) 483 (485 ) 692 458 (516 ) 632
Net income attributable to
noncontrolling interests — — 18 131 — 149
Net income (loss)
attributable to HCA Holdings, Inc. $ 483 $ (485 ) $ 674 $ 327 $ (516 ) $ 483
Comprehensive income (loss)
attributable to HCA Holdings, Inc. $ 516 $ (477 ) $ 677 $ 349 $ (549 ) $ 516
HCA
HOLDINGS, INC.
CONDENSED
CONSOLIDATING COMPREHENSIVE INCOME STATEMENT
FOR THE SIX
MONTHS ENDED JUNE 30, 2015
(Dollars in
millions)
HCA HCA Inc. Subsidiary Subsidiary Eliminations Condensed
Revenues before provision
for doubtful accounts $ — $ — $ 10,798 $ 10,456 $ — $ 21,254
Provision for doubtful
accounts — — 846 835 — 1,681
Revenues — — 9,952 9,621 — 19,573
Salaries and
benefits — — 4,467 4,423 — 8,890
Supplies — — 1,723 1,585 — 3,308
Other operating
expenses 2 — 1,658 1,812 — 3,472
Electronic health record
incentive income — — (25 ) (12 ) — (37 )
Equity in earnings of
affiliates (1,226 ) — (3 ) (26 ) 1,226 (29 )
Depreciation and
amortization — — 453 489 — 942
Interest expense 84 1,199 (342 ) (97 ) — 844
Gains on sales of
facilities — — (4 ) — — (4 )
Losses on retirement of
debt 122 3 — — — 125
Management fees — — (356 ) 356 — —
(1,018 ) 1,202 7,571 8,530 1,226 17,511
Income (loss) before income
taxes 1,018 (1,202 ) 2,381 1,091 (1,226 ) 2,062
Provision (benefit) for
income taxes (80 ) (458 ) 890 325 — 677
Net income
(loss) 1,098 (744 ) 1,491 766 (1,226 ) 1,385
Net income attributable to
noncontrolling interests — — 47 240 — 287
Net income (loss)
attributable to HCA Holdings, Inc. $ 1,098 $ (744 ) $ 1,444 $ 526 $ (1,226 ) $ 1,098
Comprehensive income (loss)
attributable to HCA Holdings, Inc. $ 1,131 $ (724 ) $ 1,452 $ 531 $ (1,259 ) $ 1,131
HCA
HOLDINGS, INC.
CONDENSED
CONSOLIDATING COMPREHENSIVE INCOME STATEMENT
FOR THE SIX
MONTHS ENDED JUNE 30, 2014
(Dollars in
millions)
HCA HCA Inc. Subsidiary Subsidiary Eliminations Condensed
Revenues before provision
for doubtful accounts $ — $ — $ 10,109 $ 9,532 $ — $ 19,641
Provision for doubtful
accounts — — 931 648 — 1,579
Revenues — — 9,178 8,884 — 18,062
Salaries and
benefits — — 4,217 3,931 — 8,148
Supplies — — 1,619 1,445 — 3,064
Other operating
expenses 10 — 1,562 1,717 — 3,289
Electronic health record
incentive income — — (46 ) (19 ) — (65 )
Equity in earnings of
affiliates (894 ) — (2 ) (16 ) 894 (18 )
Depreciation and
amortization — — 442 459 — 901
Interest expense 92 1,093 (234 ) (64 ) — 887
Gains on sales of
facilities — — (32 ) — — (32 )
Losses on retirement of
debt — 226 — — — 226
Legal claim
costs — 78 — — — 78
Management fees — — (350 ) 350 — —
(792 ) 1,397 7,176 7,803 894 16,478
Income (loss) before income
taxes 792 (1,397 ) 2,002 1,081 (894 ) 1,584
Provision (benefit) for
income taxes (38 ) (524 ) 733 327 — 498
Net income
(loss) 830 (873 ) 1,269 754 (894 ) 1,086
Net income attributable to
noncontrolling interests — — 47 209 — 256
Net income (loss)
attributable to HCA Holdings, Inc. $ 830 $ (873 ) $ 1,222 $ 545 $ (894 ) $ 830
Comprehensive income (loss)
attributable to HCA Holdings, Inc. $ 888 $ (851 ) $ 1,227 $ 576 $ (952 ) $ 888
HCA
HOLDINGS, INC.
CONDENSED
CONSOLIDATING BALANCE SHEET
JUNE 30,
2015
(Dollars in
millions)
HCA HCA Inc. Subsidiary Subsidiary Eliminations Condensed
ASSETS
Current assets:
Cash and cash
equivalents $ — $ — $ 130 $ 543 $ — $ 673
Accounts receivable,
net — — 2,907 2,897 — 5,804
Inventories — — 807 541 — 1,348
Deferred income
taxes 376 — — — — 376
Other 57 — 421 614 — 1,092
433 — 4,265 4,595 — 9,293
Property and equipment,
net — — 7,968 6,592 — 14,560
Investments of insurance
subsidiaries — — — 404 — 404
Investments in and advances
to affiliates 23,262 — 16 166 (23,262 ) 182
Goodwill and other
intangible assets — — 1,704 4,780 — 6,484
Other 571 — 21 195 — 787
$ 24,266 $ — $ 13,974 $ 16,732 $ (23,262 ) $ 31,710
LIABILITIES
AND
STOCKHOLDERS’ (DEFICIT)
EQUITY
Current
liabilities:
Accounts payable $ 7 $ — $ 1,149 $ 728 $ — $ 1,884
Accrued salaries — — 721 561 — 1,282
Other accrued
expenses 29 359 507 875 — 1,770
Long-term debt due within
one year — 1,264 59 51 — 1,374
36 1,623 2,436 2,215 — 6,310
Long-term debt,
net 982 26,865 225 291 — 28,363
Intercompany
balances 30,108 (11,233 ) (22,244 ) 3,369 — —
Professional liability
risks — — — 1,132 — 1,132
Income taxes and other
liabilities 546 467 459 388 — 1,860
31,672 17,722 (19,124 ) 7,395 — 37,665
Stockholders’
(deficit) equity attributable to HCA Holdings, Inc. (7,406 ) (17,722 ) 32,976 8,008 (23,262 ) (7,406 )
Noncontrolling
interests — — 122 1,329 — 1,451
(7,406 ) (17,722 ) 33,098 9,337 (23,262 ) (5,955 )
$ 24,266 $ — $ 13,974 $ 16,732 $ (23,262 ) $ 31,710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
HCA
HOLDINGS, INC.
CONDENSED
CONSOLIDATING STATEMENT OF CASH FLOWS
FOR THE SIX
MONTHS ENDED JUNE 30, 2015
(Dollars in
millions)
HCA HCA Inc. Subsidiary Subsidiary Eliminations Condensed
Cash flows from
operating activities:
Net income
(loss) $ 1,098 $ (744 ) $ 1,491 $ 766 $ (1,226 ) $ 1,385
Adjustments to reconcile
net income (loss) to net cash provided by (used in) operating
activities:
Changes in operating assets
and liabilities 21 22 (1,360 ) (779 ) — (2,096 )
Provision for doubtful
accounts — — 846 835 — 1,681
Depreciation and
amortization — — 453 489 — 942
Income taxes (101 ) — — — — (101 )
Gains on sales of
facilities — — (4 ) — — (4 )
Losses on retirement of
debt 122 3 — — — 125
Amortization of debt
issuance costs 2 17 — — — 19
Share-based
compensation 103 — — — — 103
Equity in earnings of
affiliates (1,226 ) — — — 1,226 —
Other 34 — (2 ) (11 ) — 21
Net cash provided by (used
in) operating activities 53 (702 ) 1,424 1,300 — 2,075
Cash flows from
investing activities:
Purchase of property and
equipment — — (470 ) (534 ) — (1,004 )
Acquisition of hospitals
and health care entities — — (16 ) (79 ) — (95 )
Disposition of hospitals
and health care entities — — 14 8 — 22
Change in
investments — — 6 61 — 67
Other — — (6 ) 7 — 1
Net cash used in investing
activities — — (472 ) (537 ) — (1,009 )
Cash flows from
financing activities:
Issuance of long-term
debt — 4,048 — — — 4,048
Net change in revolving
credit facilities — (300 ) — — — (300 )
Repayment of long-term
debt (1,632 ) (1,971 ) (24 ) (17 ) — (3,644 )
Distributions to
noncontrolling interests — — (46 ) (191 ) — (237 )
Payment of debt issuance
costs — (33 ) — — — (33 )
Repurchases of common
stock (940 ) — — — — (940 )
Changes in intercompany
balances with affiliates, net 2,354 (1,042 ) (839 ) (473 ) — —
Income tax
benefits 197 — — — — 197
Other (32 ) — — (18 ) — (50 )
Net cash (used in)
provided by financing activities (53 ) 702 (909 ) (699 ) — (959 )
Change in cash and cash
equivalents — — 43 64 — 107
Cash and cash equivalents
at beginning of period — — 87 479 — 566
Cash and cash equivalents
at end of period $ — $ — $ 130 $ 543 $ — $ 673
HCA
HOLDINGS, INC.
CONDENSED
CONSOLIDATING STATEMENT OF CASH FLOWS
FOR THE SIX
MONTHS ENDED JUNE 30, 2014
(Dollars in
millions)
HCA HCA Inc. Subsidiary Subsidiary Eliminations Condensed
Cash flows from
operating activities:
Net income
(loss) $ 830 $ (873 ) $ 1,269 $ 754 $ (894 ) $ 1,086
Adjustments to reconcile
net income (loss) to net cash provided by (used in) operating
activities:
Changes in operating assets
and liabilities 13 (32 ) (1,258 ) (874 ) — (2,151 )
Provision for doubtful
accounts — — 931 648 — 1,579
Depreciation and
amortization — — 442 459 — 901
Income taxes (94 ) — — — — (94 )
Gains on sales of
facilities — — (32 ) — — (32 )
Losses on retirement of
debt — 226 — — — 226
Legal claim
costs — 78 — — — 78
Amortization of deferred
loan costs 2 21 — — — 23
Share-based
compensation 77 — — — — 77
Equity in earnings of
affiliates (894 ) — — — 894 —
Other — 1 — (1 ) — —
Net cash (used in) provided
by operating activities (66 ) (579 ) 1,352 986 — 1,693
Cash flows from
investing activities:
Purchase of property and
equipment — — (583 ) (330 ) — (913 )
Acquisition of hospitals
and health care entities — — (2 ) (25 ) — (27 )
Disposition of hospitals
and health care entities — — 25 7 — 32
Change in
investments — — 26 17 — 43
Other — — — 1 — 1
Net cash used in investing
activities — — (534 ) (330 ) — (864 )
Cash flows from
financing activities:
Issuance of long-term
debt — 3,502 — — — 3,502
Net change in revolving
credit facilities — 340 — — — 340
Repayment of long-term
debt — (3,441 ) (25 ) (16 ) — (3,482 )
Distributions to
noncontrolling interests — — (27 ) (170 ) — (197 )
Payment of debt issuance
costs — (49 ) — — — (49 )
Repurchase of common
stock (750 ) — — — — (750 )
Changes in intercompany
balances with affiliates, net 756 227 (663 ) (320 ) — —
Income tax
benefits 75 — — — — 75
Other (15 ) — — (9 ) — (24 )
Net cash provided by
(used in) financing activities 66 579 (715 ) (515 ) — (585 )
Change in cash and cash
equivalents — — 103 141 — 244
Cash and cash equivalents
at beginning of period — — 112 302 — 414
Cash and cash equivalents
at end of period $ — $ — $ 215 $ 443 $ — $ 658</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84 million and $67 million for the quarters ended
June 30, 2015 and 2014, respectively, and $158 million and
$135 million for the six months ended June 30, 2015 and 2014,
respectively. Operating results for the quarter and six months
ended June 30, 2015 are not necessarily indicative of the
results that may be expected for the year ending December 31,
2015. For further information, refer to the consolidated financial
statements and footnotes thereto included in our annual report on
Form 10-K for the year ended December 31,
2014.</t>
  </si>
  <si>
    <t>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es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and six months ended June 30, 2015 and 2014 are summarized in
the following table (dollars in millions):
Quarter
2015 Ratio 2014 Ratio
Medicare $ 2,144 21.7 % $ 2,040 22.1 %
Managed
Medicare 1,016 10.3 906 9.8
Medicaid 408 4.1 588 6.4
Managed
Medicaid 571 5.8 452 4.9
Managed care and other
insurers 5,461 55.1 4,959 53.8
International (managed
care and other insurers) 327 3.3 334 3.6
9,927 100.3 9,279 100.6
Uninsured 558 5.6 318 3.4
Other 447 4.5 361 3.9
Revenues before provision
for doubtful accounts 10,932 110.4 9,958 107.9
Provision for doubtful
accounts (1,035 ) (10.4 ) (728 ) (7.9 )
Revenues $ 9,897 100.0 % $ 9,230 100.0 %
Six
Months
2015 Ratio 2014 Ratio
Medicare $ 4,378 22.4 % $ 4,165 23.1 %
Managed
Medicare 2,068 10.6 1,805 10.0
Medicaid 860 4.4 1,032 5.7
Managed
Medicaid 1,120 5.7 873 4.8
Managed care and other
insurers 10,677 54.5 9,669 53.5
International (managed
care and other insurers) 648 3.3 660 3.7
19,751 100.9 18,204 100.8
Uninsured 626 3.2 706 3.9
Other 877 4.5 731 4.0
Revenues before provision
for doubtful accounts 21,254 108.6 19,641 108.7
Provision for doubtful
accounts (1,681 ) (8.6 ) (1,579 ) (8.7 )
Revenues $ 19,573 100.0 % $ 18,062 100.0 %
The decline in Medicaid revenues for the quarter and the six
months ended June 30, 2015 compared to the quarter and six
months ended June 30, 2014 was primarily due to our recording
of an adjustment to Medicaid revenues during the quarter ended June
30, 2014 of $142 million, or $0.20 per diluted share, related to
the receipt of reimbursements in excess of our estimates for the
indigent care component of the Texas Medicaid Waiver Program for
the program year ended September 30, 2013.</t>
  </si>
  <si>
    <t>Recent Pronouncements</t>
  </si>
  <si>
    <t>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tock
appreciation rights and restricted share unit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June 30, 2015 and
December 31, 2014,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Basis of Presentation and Significant Accounting Policies (Tables)</t>
  </si>
  <si>
    <t>Schedule of Revenues from Third Party Payers, Uninsured and Other Payers</t>
  </si>
  <si>
    <t>Our revenues from third-party payers, the uninsured and other
payers for the quarters and six months ended June 30, 2015 and
2014 are summarized in the following table (dollars in
millions):
Quarter
2015 Ratio 2014 Ratio
Medicare $ 2,144 21.7 % $ 2,040 22.1 %
Managed
Medicare 1,016 10.3 906 9.8
Medicaid 408 4.1 588 6.4
Managed
Medicaid 571 5.8 452 4.9
Managed care and other
insurers 5,461 55.1 4,959 53.8
International (managed
care and other insurers) 327 3.3 334 3.6
9,927 100.3 9,279 100.6
Uninsured 558 5.6 318 3.4
Other 447 4.5 361 3.9
Revenues before provision
for doubtful accounts 10,932 110.4 9,958 107.9
Provision for doubtful
accounts (1,035 ) (10.4 ) (728 ) (7.9 )
Revenues $ 9,897 100.0 % $ 9,230 100.0 %
Six
Months
2015 Ratio 2014 Ratio
Medicare $ 4,378 22.4 % $ 4,165 23.1 %
Managed
Medicare 2,068 10.6 1,805 10.0
Medicaid 860 4.4 1,032 5.7
Managed
Medicaid 1,120 5.7 873 4.8
Managed care and other
insurers 10,677 54.5 9,669 53.5
International (managed
care and other insurers) 648 3.3 660 3.7
19,751 100.9 18,204 100.8
Uninsured 626 3.2 706 3.9
Other 877 4.5 731 4.0
Revenues before provision
for doubtful accounts 21,254 108.6 19,641 108.7
Provision for doubtful
accounts (1,681 ) (8.6 ) (1,579 ) (8.7 )
Revenues $ 19,573 100.0 % $ 18,062 100.0 %</t>
  </si>
  <si>
    <t>Earnings Per Share (Tables)</t>
  </si>
  <si>
    <t>Schedule of Computations of Basic and Diluted Earnings Per Share</t>
  </si>
  <si>
    <t xml:space="preserve">The following table sets forth the computation of basic and
diluted earnings per share for the quarters and six months ended
June 30, 2015 and 2014 (dollars and shares in millions, except
per share amounts):
Quarter Six
Months
2015 2014 2015 2014
Net income attributable to
HCA Holdings, Inc. $ 507 $ 483 $ 1,098 $ 830
Weighted average common
shares outstanding 416.407 438.833 418.267 440.482
Effect of dilutive
incremental shares 12.962 14.176 14.062 14.738
Shares used for diluted
earnings per share 429.369 453.009 432.329 455.220
Earnings per
share:
Basic earnings per
share $ 1.22 $ 1.10 $ 2.63 $ 1.88
Diluted earnings per
share $ 1.18 $ 1.07 $ 2.54 $ 1.82 </t>
  </si>
  <si>
    <t>Investments of Insurance Subsidiaries (Tables)</t>
  </si>
  <si>
    <t>Schedule of Investments</t>
  </si>
  <si>
    <t>A summary of our insurance subsidiaries’ investments at
June 30, 2015 and December 31, 2014 follows
(dollars in millions):
June 30,
2015
Amortized Unrealized Fair
Gains Losses
Debt securities:
States and
municipalities $ 433 $ 14 $ (1 ) $ 446
Money market
funds 32 — — 32
465 14 (1 ) 478
Equity
securities 1 2 — 3
$ 466 $ 16 $ (1 ) 481
Amounts classified as
current assets (77 )
Investment carrying
value $ 404
December 31,
2014
Amortized Unrealized Fair
Gains Losses
Debt securities:
States and
municipalities $ 477 $ 18 $ (1 ) $ 494
Money market
funds 61 — — 61
538 18 (1 ) 555
Equity
securities 1 2 — 3
$ 539 $ 20 $ (1 ) 558
Amounts classified as
current assets (64 )
Investment carrying
value $ 494</t>
  </si>
  <si>
    <t>Schedule of Maturities of Investments</t>
  </si>
  <si>
    <t>Scheduled maturities of investments in debt securities at
June 30, 2015 were as follows (dollars in
millions):
Amortized Fair
Due in one year or
less $ 79 $ 80
Due after one year through
five years 165 168
Due after five years
through ten years 121 126
Due after ten
years 100 104
$ 465 $ 478</t>
  </si>
  <si>
    <t>Financial Instruments (Tables)</t>
  </si>
  <si>
    <t>Schedule of Interest Rate Swap Agreements Designated as Cash Flow Hedges</t>
  </si>
  <si>
    <t xml:space="preserve">The following table sets forth our interest rate swap
agreements, which have been designated as cash flow hedges, at
June 30, 2015 (dollars in millions):
Notional Maturity
Date Fair
Pay-fixed interest rate
swaps $ 3,000 December 2016 $ (134 )
Pay-fixed interest rate
swaps 1,000 December 2017 (33 ) </t>
  </si>
  <si>
    <t>Effect of Interest Rate on Results of Operations</t>
  </si>
  <si>
    <t xml:space="preserve">The following table presents the effect of our interest rate
swaps on our results of operations for the six months ended
June 30, 2015 (dollars in millions):
Derivatives in Cash Flow Hedging Relationships Amount of Loss Location of
Loss Amount of
Loss
Interest rate
swaps $ 19 Interest expense $ 62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June 30,
2015 and December 31, 2014, aggregated by the level in the
fair value hierarchy within which those measurements fall (dollars
in millions):
June 30,
2015
Fair Value Fair Value Measurements
Using
Quoted Prices in Significant Other Significant
Assets:
Investments of insurance
subsidiaries:
Debt securities:
States and
municipalities $ 446 $ — $ 440 $ 6
Money market
funds 32 32 — —
478 32 440 6
Equity
securities 3 3 — —
Investments of insurance
subsidiaries 481 35 440 6
Less amounts classified as
current assets (77 ) (32 ) (45 ) —
$ 404 $ 3 $ 395 $ 6
Liabilities:
Interest rate swaps (Income
taxes and other liabilities) $ 167 $ — $ 167 $ —
December 31,
2014
Fair Value Measurements
Using
Fair Value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
  </si>
  <si>
    <t>Long-Term Debt (Tables)</t>
  </si>
  <si>
    <t>Schedule of Long-Term Debt</t>
  </si>
  <si>
    <t>A summary of long-term debt at June 30, 2015 and
December 31, 2014, including related interest rates at
June 30, 2015, follows (dollars in millions):
June 30, December 31,
Senior secured asset-based
revolving credit facility (effective interest rate of
1.4%) $ 2,580 $ 2,880
Senior secured revolving
credit facility — —
Senior secured term loan
facilities (effective interest rate of 4.9%) 5,696 5,517
Senior secured first lien
notes (effective interest rate of 5.5%) 11,100 11,100
Other senior secured debt
(effective interest rate of 6.0%) 626 573
First lien debt 20,002 20,070
Senior unsecured notes
(effective interest rate of 6.6%) 9,902 9,575
Less net debt issuance
costs 167 219
Total debt (average life of
6.3 years, rates averaging 5.4%) 29,737 29,426
Less amounts due within one
year 1,374 338
$ 28,363 $ 29,088</t>
  </si>
  <si>
    <t>Capital Structure (Tables)</t>
  </si>
  <si>
    <t>Schedule of Changes in Stockholders' Deficit and Equity</t>
  </si>
  <si>
    <t>The changes in stockholders’ deficit, including changes
in stockholders’ deficit attributable to HCA Holdings, Inc.
and changes in equity attributable to noncontrolling interests, are
as follows (dollars and shares in millions):
Equity (Deficit)
Attributable to HCA Holdings, Inc. Equity Total
Common
Stock Capital in Accumulated Retained
Shares Par Value
Balances at
December 31, 2014 420.478 $ 4 $ — $ (323 ) $ (7,575 ) $ 1,396 $ (6,498 )
Comprehensive
income — — — 33 1,098 287 1,418
Repurchase of common
stock (12.552 ) — (297 ) — (643 ) — (940 )
Distributions — — — — — (237 ) (237 )
Share-based benefit
plans 8.423 — 311 — — — 311
Other — — (14 ) — — 5 (9 )
Balances at June 30,
2015 416.349 $ 4 $ — $ (290 ) $ (7,120 ) $ 1,451 $ (5,955 )</t>
  </si>
  <si>
    <t>Components of Accumulated Other Comprehensive Loss</t>
  </si>
  <si>
    <t>The components of accumulated other comprehensive loss are as
follows (dollars in millions):
Unrealized Foreign Defined Change Total
Balances at
December 31, 2014 $ 13 $ (36 ) $ (174 ) $ (126 ) $ (323 )
Unrealized losses on
available-for-sale securities, net of $1 income tax
benefit (3 ) — — — (3 )
Foreign currency
translation adjustments, net of $5 of income taxes — 8 — — 8
Change in fair value of
derivative instruments, net of $11 income tax benefit — — — (19 ) (19 )
Expense reclassified into
operations from other comprehensive income, net of $3 and $23,
respectively, income tax benefits — — 8 39 47
Balances at June 30,
2015 $ 10 $ (28 ) $ (166 ) $ (106 ) $ (290 )</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and six months ended
June 30, 2015 and 2014 are summarized in the following table
(dollars in millions):
Quarter Six
Months
2015 2014 2015 2014
Revenues:
National Group $ 4,698 $ 4,270 $ 9,348 $ 8,432
American Group 4,699 4,447 9,200 8,599
Corporate and
other 500 513 1,025 1,031
$ 9,897 $ 9,230 $ 19,573 $ 18,062
Equity in earnings of
affiliates:
National Group $ (4 ) $ (3 ) $ (7 ) $ (6 )
American Group (8 ) (8 ) (16 ) (15 )
Corporate and
other 2 2 (6 ) 3
$ (10 ) $ (9 ) $ (29 ) $ (18 )
Adjusted segment
EBITDA:
National Group $ 1,086 $ 946 $ 2,165 $ 1,803
American Group 1,043 1,133 1,991 1,983
Corporate and
other (121 ) (79 ) (187 ) (142 )
$ 2,008 $ 2,000 $ 3,969 $ 3,644
Depreciation and
amortization:
National Group $ 188 $ 190 $ 377 $ 377
American Group 222 210 443 415
Corporate and
other 59 54 122 109
$ 469 $ 454 $ 942 $ 901
Adjusted segment
EBITDA $ 2,008 $ 2,000 $ 3,969 $ 3,644
Depreciation and
amortization 469 454 942 901
Interest
expense 425 427 844 887
Losses (gains) on sales
of facilities 5 (11 ) (4 ) (32 )
Losses on retirement of
debt 125 226 125 226
Legal claim
costs — — — 78
Income before income
taxes $ 984 $ 904 $ 2,062 $ 1,584</t>
  </si>
  <si>
    <t>Supplemental Condensed Consolidating Financial Information (Tables)</t>
  </si>
  <si>
    <t>Schedule of Condensed Consolidating Comprehensive Income Statement</t>
  </si>
  <si>
    <t>HCA HOLDINGS, INC. CONDENSED CONSOLIDATING COMPREHENSIVE INCOME
STATEMENT FOR THE QUARTER ENDED JUNE 30, 2015 (Dollars in millions)
HCA HCA Inc. Subsidiary Subsidiary Eliminations Condensed
Revenues before provision
for doubtful accounts $ — $ — $ 5,597 $ 5,335 $ — $ 10,932
Provision for doubtful
accounts — — 550 485 — 1,035
Revenues — — 5,047 4,850 — 9,897
Salaries and
benefits — — 2,250 2,242 — 4,492
Supplies — — 869 801 — 1,670
Other operating
expenses (4 ) — 838 921 — 1,755
Electronic health record
incentive income — — (12 ) (6 ) — (18 )
Equity in earnings of
affiliates (603 ) — (2 ) (8 ) 603 (10 )
Depreciation and
amortization — — 223 246 — 469
Interest
expense 38 604 (168 ) (49 ) — 425
Losses on sales of
facilities — — 5 — — 5
Losses on retirement of
debt 122 3 — — — 125
Management
fees — — (178 ) 178 — —
(447 ) 607 3,825 4,325 603 8,913
Income (loss) before
income taxes 447 (607 ) 1,222 525 (603 ) 984
Provision (benefit) for
income taxes (60 ) (234 ) 462 151 — 319
Net income
(loss) 507 (373 ) 760 374 (603 ) 665
Net income attributable
to noncontrolling interests — — 24 134 — 158
Net income (loss)
attributable to HCA Holdings, Inc. $ 507 $ (373 ) $ 736 $ 240 $ (603 ) $ 507
Comprehensive income
(loss) attributable to HCA Holdings, Inc. $ 561 $ (358 ) $ 740 $ 275 $ (657 ) $ 561
HCA HOLDINGS, INC. CONDENSED CONSOLIDATING COMPREHENSIVE INCOME
STATEMENT FOR THE QUARTER ENDED JUNE 30, 2014 (Dollars in millions)
HCA HCA Inc. Subsidiary Subsidiary Eliminations Condensed
Revenues before provision
for doubtful accounts $ — $ — $ 5,079 $ 4,879 $ — $ 9,958
Provision for doubtful
accounts — — 394 334 — 728
Revenues — — 4,685 4,545 — 9,230
Salaries and
benefits — — 2,118 1,980 — 4,098
Supplies — — 805 727 — 1,532
Other operating
expenses 5 — 789 850 — 1,644
Electronic health record
incentive income — — (24 ) (11 ) — (35 )
Equity in earnings of
affiliates (516 ) — (1 ) (8 ) 516 (9 )
Depreciation and
amortization — — 224 230 — 454
Interest
expense 46 536 (112 ) (43 ) — 427
Gains on sales of
facilities — — (11 ) — — (11 )
Losses on retirement of
debt — 226 — — — 226
Management
fees — — (176 ) 176 — —
(465 ) 762 3,612 3,901 516 8,326
Income (loss) before
income taxes 465 (762 ) 1,073 644 (516 ) 904
Provision (benefit) for
income taxes (18 ) (277 ) 381 186 — 272
Net income
(loss) 483 (485 ) 692 458 (516 ) 632
Net income attributable
to noncontrolling interests — — 18 131 — 149
Net income (loss)
attributable to HCA Holdings, Inc. $ 483 $ (485 ) $ 674 $ 327 $ (516 ) $ 483
Comprehensive income
(loss) attributable to HCA Holdings, Inc. $ 516 $ (477 ) $ 677 $ 349 $ (549 ) $ 516
HCA HOLDINGS, INC. CONDENSED CONSOLIDATING COMPREHENSIVE INCOME
STATEMENT FOR THE SIX MONTHS ENDED JUNE 30, 2015 (Dollars in millions)
HCA HCA Inc. Subsidiary Subsidiary Eliminations Condensed
Revenues before provision
for doubtful accounts $ — $ — $ 10,798 $ 10,456 $ — $ 21,254
Provision for doubtful
accounts — — 846 835 — 1,681
Revenues — — 9,952 9,621 — 19,573
Salaries and
benefits — — 4,467 4,423 — 8,890
Supplies — — 1,723 1,585 — 3,308
Other operating
expenses 2 — 1,658 1,812 — 3,472
Electronic health record
incentive income — — (25 ) (12 ) — (37 )
Equity in earnings of
affiliates (1,226 ) — (3 ) (26 ) 1,226 (29 )
Depreciation and
amortization — — 453 489 — 942
Interest
expense 84 1,199 (342 ) (97 ) — 844
Gains on sales of
facilities — — (4 ) — — (4 )
Losses on retirement of
debt 122 3 — — — 125
Management
fees — — (356 ) 356 — —
(1,018 ) 1,202 7,571 8,530 1,226 17,511
Income (loss) before
income taxes 1,018 (1,202 ) 2,381 1,091 (1,226 ) 2,062
Provision (benefit) for
income taxes (80 ) (458 ) 890 325 — 677
Net income
(loss) 1,098 (744 ) 1,491 766 (1,226 ) 1,385
Net income attributable
to noncontrolling interests — — 47 240 — 287
Net income (loss)
attributable to HCA Holdings, Inc. $ 1,098 $ (744 ) $ 1,444 $ 526 $ (1,226 ) $ 1,098
Comprehensive income
(loss) attributable to HCA Holdings, Inc. $ 1,131 $ (724 ) $ 1,452 $ 531 $ (1,259 ) $ 1,131
HCA HOLDINGS, INC. CONDENSED CONSOLIDATING COMPREHENSIVE INCOME
STATEMENT FOR THE SIX MONTHS ENDED JUNE 30, 2014 (Dollars in millions)
HCA HCA Inc. Subsidiary Subsidiary Eliminations Condensed
Revenues before provision
for doubtful accounts $ — $ — $ 10,109 $ 9,532 $ — $ 19,641
Provision for doubtful
accounts — — 931 648 — 1,579
Revenues — — 9,178 8,884 — 18,062
Salaries and
benefits — — 4,217 3,931 — 8,148
Supplies — — 1,619 1,445 — 3,064
Other operating
expenses 10 — 1,562 1,717 — 3,289
Electronic health record
incentive income — — (46 ) (19 ) — (65 )
Equity in earnings of
affiliates (894 ) — (2 ) (16 ) 894 (18 )
Depreciation and
amortization — — 442 459 — 901
Interest
expense 92 1,093 (234 ) (64 ) — 887
Gains on sales of
facilities — — (32 ) — — (32 )
Losses on retirement of
debt — 226 — — — 226
Legal claim
costs — 78 — — — 78
Management
fees — — (350 ) 350 — —
(792 ) 1,397 7,176 7,803 894 16,478
Income (loss) before
income taxes 792 (1,397 ) 2,002 1,081 (894 ) 1,584
Provision (benefit) for
income taxes (38 ) (524 ) 733 327 — 498
Net income
(loss) 830 (873 ) 1,269 754 (894 ) 1,086
Net income attributable
to noncontrolling interests — — 47 209 — 256
Net income (loss)
attributable to HCA Holdings, Inc. $ 830 $ (873 ) $ 1,222 $ 545 $ (894 ) $ 830
Comprehensive income
(loss) attributable to HCA Holdings, Inc. $ 888 $ (851 ) $ 1,227 $ 576 $ (952 ) $ 888</t>
  </si>
  <si>
    <t>Schedule of Condensed Consolidating Balance Sheet</t>
  </si>
  <si>
    <t>HCA HOLDINGS, INC. CONDENSED CONSOLIDATING BALANCE SHEET JUNE 30, 2015 (Dollars in millions)
HCA HCA Inc. Subsidiary Subsidiary Eliminations Condensed
ASSETS
Current
assets:
Cash and cash
equivalents $ — $ — $ 130 $ 543 $ — $ 673
Accounts receivable,
net — — 2,907 2,897 — 5,804
Inventories — — 807 541 — 1,348
Deferred income
taxes 376 — — — — 376
Other 57 — 421 614 — 1,092
433 — 4,265 4,595 — 9,293
Property and equipment,
net — — 7,968 6,592 — 14,560
Investments of insurance
subsidiaries — — — 404 — 404
Investments in and
advances to affiliates 23,262 — 16 166 (23,262 ) 182
Goodwill and other
intangible assets — — 1,704 4,780 — 6,484
Other 571 — 21 195 — 787
$ 24,266 $ — $ 13,974 $ 16,732 $ (23,262 ) $ 31,710
LIABILITIES AND
STOCKHOLDERS’ (DEFICIT)
EQUITY
Current
liabilities:
Accounts
payable $ 7 $ — $ 1,149 $ 728 $ — $ 1,884
Accrued
salaries — — 721 561 — 1,282
Other accrued
expenses 29 359 507 875 — 1,770
Long-term debt due within
one year — 1,264 59 51 — 1,374
36 1,623 2,436 2,215 — 6,310
Long-term debt,
net 982 26,865 225 291 — 28,363
Intercompany
balances 30,108 (11,233 ) (22,244 ) 3,369 — —
Professional liability
risks — — — 1,132 — 1,132
Income taxes and other
liabilities 546 467 459 388 — 1,860
31,672 17,722 (19,124 ) 7,395 — 37,665
Stockholders’
(deficit) equity attributable to HCA Holdings, Inc. (7,406 ) (17,722 ) 32,976 8,008 (23,262 ) (7,406 )
Noncontrolling
interests — — 122 1,329 — 1,451
(7,406 ) (17,722 ) 33,098 9,337 (23,262 ) (5,955 )
$ 24,266 $ — $ 13,974 $ 16,732 $ (23,262 ) $ 31,710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t>
  </si>
  <si>
    <t>Schedule of Condensed Consolidating Statement of Cash Flows</t>
  </si>
  <si>
    <t>HCA
HOLDINGS, INC.
CONDENSED
CONSOLIDATING STATEMENT OF CASH FLOWS
FOR THE SIX
MONTHS ENDED JUNE 30, 2015
(Dollars in
millions)
HCA HCA Inc. Subsidiary Subsidiary Eliminations Condensed
Cash flows from
operating activities:
Net income
(loss) $ 1,098 $ (744 ) $ 1,491 $ 766 $ (1,226 ) $ 1,385
Adjustments to reconcile
net income (loss) to net cash provided by (used in) operating
activities:
Changes in operating assets
and liabilities 21 22 (1,360 ) (779 ) — (2,096 )
Provision for doubtful
accounts — — 846 835 — 1,681
Depreciation and
amortization — — 453 489 — 942
Income taxes (101 ) — — — — (101 )
Gains on sales of
facilities — — (4 ) — — (4 )
Losses on retirement of
debt 122 3 — — — 125
Amortization of debt
issuance costs 2 17 — — — 19
Share-based
compensation 103 — — — — 103
Equity in earnings of
affiliates (1,226 ) — — — 1,226 —
Other 34 — (2 ) (11 ) — 21
Net cash provided by (used
in) operating activities 53 (702 ) 1,424 1,300 — 2,075
Cash flows from
investing activities:
Purchase of property and
equipment — — (470 ) (534 ) — (1,004 )
Acquisition of hospitals
and health care entities — — (16 ) (79 ) — (95 )
Disposition of hospitals
and health care entities — — 14 8 — 22
Change in
investments — — 6 61 — 67
Other — — (6 ) 7 — 1
Net cash used in investing
activities — — (472 ) (537 ) — (1,009 )
Cash flows from
financing activities:
Issuance of long-term
debt — 4,048 — — — 4,048
Net change in revolving
credit facilities — (300 ) — — — (300 )
Repayment of long-term
debt (1,632 ) (1,971 ) (24 ) (17 ) — (3,644 )
Distributions to
noncontrolling interests — — (46 ) (191 ) — (237 )
Payment of debt issuance
costs — (33 ) — — — (33 )
Repurchases of common
stock (940 ) — — — — (940 )
Changes in intercompany
balances with affiliates, net 2,354 (1,042 ) (839 ) (473 ) — —
Income tax
benefits 197 — — — — 197
Other (32 ) — — (18 ) — (50 )
Net cash (used in)
provided by financing activities (53 ) 702 (909 ) (699 ) — (959 )
Change in cash and cash
equivalents — — 43 64 — 107
Cash and cash equivalents
at beginning of period — — 87 479 — 566
Cash and cash equivalents
at end of period $ — $ — $ 130 $ 543 $ — $ 673
HCA
HOLDINGS, INC.
CONDENSED
CONSOLIDATING STATEMENT OF CASH FLOWS
FOR THE SIX
MONTHS ENDED JUNE 30, 2014
(Dollars in
millions)
HCA HCA Inc. Subsidiary Subsidiary Eliminations Condensed
Cash flows from
operating activities:
Net income
(loss) $ 830 $ (873 ) $ 1,269 $ 754 $ (894 ) $ 1,086
Adjustments to reconcile
net income (loss) to net cash provided by (used in) operating
activities:
Changes in operating assets
and liabilities 13 (32 ) (1,258 ) (874 ) — (2,151 )
Provision for doubtful
accounts — — 931 648 — 1,579
Depreciation and
amortization — — 442 459 — 901
Income taxes (94 ) — — — — (94 )
Gains on sales of
facilities — — (32 ) — — (32 )
Losses on retirement of
debt — 226 — — — 226
Legal claim
costs — 78 — — — 78
Amortization of deferred
loan costs 2 21 — — — 23
Share-based
compensation 77 — — — — 77
Equity in earnings of
affiliates (894 ) — — — 894 —
Other — 1 — (1 ) — —
Net cash (used in) provided
by operating activities (66 ) (579 ) 1,352 986 — 1,693
Cash flows from
investing activities:
Purchase of property and
equipment — — (583 ) (330 ) — (913 )
Acquisition of hospitals
and health care entities — — (2 ) (25 ) — (27 )
Disposition of hospitals
and health care entities — — 25 7 — 32
Change in
investments — — 26 17 — 43
Other — — — 1 — 1
Net cash used in investing
activities — — (534 ) (330 ) — (864 )
Cash flows from
financing activities:
Issuance of long-term
debt — 3,502 — — — 3,502
Net change in revolving
credit facilities — 340 — — — 340
Repayment of long-term
debt — (3,441 ) (25 ) (16 ) — (3,482 )
Distributions to
noncontrolling interests — — (27 ) (170 ) — (197 )
Payment of debt issuance
costs — (49 ) — — — (49 )
Repurchase of common
stock (750 ) — — — — (750 )
Changes in intercompany
balances with affiliates, net 756 227 (663 ) (320 ) — —
Income tax
benefits 75 — — — — 75
Other (15 ) — — (9 ) — (24 )
Net cash provided by
(used in) financing activities 66 579 (715 ) (515 ) — (585 )
Change in cash and cash
equivalents — — 103 141 — 244
Cash and cash equivalents
at beginning of period — — 112 302 — 414
Cash and cash equivalents
at end of period $ — $ — $ 215 $ 443 $ — $ 658</t>
  </si>
  <si>
    <t>Basis of Presentation and Significant Accounting Policies - Additional Information (Detail) $ / shares in Units, $ in Millions</t>
  </si>
  <si>
    <t>Jun. 30, 2015USD ($)HospitalStateSurgery_Center</t>
  </si>
  <si>
    <t>Jun. 30, 2014USD ($)$ / shares</t>
  </si>
  <si>
    <t>Jun. 30, 2015USD ($)$ / sharesHospitalStateSurgery_Center</t>
  </si>
  <si>
    <t>Jun. 30, 2014USD ($)</t>
  </si>
  <si>
    <t>Number of owned and operated hospitals | Hospital</t>
  </si>
  <si>
    <t>Number of freestanding surgery centers | Surgery_Center</t>
  </si>
  <si>
    <t>Number of facilities locations | State</t>
  </si>
  <si>
    <t>General and administrative expense</t>
  </si>
  <si>
    <t>Adjustments to Medicare revenues</t>
  </si>
  <si>
    <t>Adjustment to increase Medicaid revenues in diluted per share | $ / shares</t>
  </si>
  <si>
    <t>Basis of Presentation and Significant Accounting Policies - Schedule of Revenues from Third Party Payers, Uninsured and Other Payers (Detail) - USD ($) $ in Millions</t>
  </si>
  <si>
    <t>Revenues From Third Party Payers [Line Items]</t>
  </si>
  <si>
    <t>Revenues from third party payers</t>
  </si>
  <si>
    <t>Uninsured</t>
  </si>
  <si>
    <t>Revenues from third party payers, Ratio</t>
  </si>
  <si>
    <t>100.30%</t>
  </si>
  <si>
    <t>100.60%</t>
  </si>
  <si>
    <t>100.90%</t>
  </si>
  <si>
    <t>100.80%</t>
  </si>
  <si>
    <t>Uninsured, Ratio</t>
  </si>
  <si>
    <t>5.60%</t>
  </si>
  <si>
    <t>3.40%</t>
  </si>
  <si>
    <t>3.20%</t>
  </si>
  <si>
    <t>3.90%</t>
  </si>
  <si>
    <t>Other, Ratio</t>
  </si>
  <si>
    <t>4.50%</t>
  </si>
  <si>
    <t>4.00%</t>
  </si>
  <si>
    <t>Revenues before provision for doubtful accounts, Ratio</t>
  </si>
  <si>
    <t>110.40%</t>
  </si>
  <si>
    <t>107.90%</t>
  </si>
  <si>
    <t>108.60%</t>
  </si>
  <si>
    <t>108.70%</t>
  </si>
  <si>
    <t>Provision for doubtful accounts, Ratio</t>
  </si>
  <si>
    <t>(10.40%)</t>
  </si>
  <si>
    <t>(7.90%)</t>
  </si>
  <si>
    <t>(8.60%)</t>
  </si>
  <si>
    <t>(8.70%)</t>
  </si>
  <si>
    <t>Revenues ratio from third party payers</t>
  </si>
  <si>
    <t>100.00%</t>
  </si>
  <si>
    <t>Medicare [Member]</t>
  </si>
  <si>
    <t>21.70%</t>
  </si>
  <si>
    <t>22.10%</t>
  </si>
  <si>
    <t>22.40%</t>
  </si>
  <si>
    <t>23.10%</t>
  </si>
  <si>
    <t>Managed Medicare [Member]</t>
  </si>
  <si>
    <t>10.30%</t>
  </si>
  <si>
    <t>9.80%</t>
  </si>
  <si>
    <t>10.60%</t>
  </si>
  <si>
    <t>10.00%</t>
  </si>
  <si>
    <t>Medicaid [Member]</t>
  </si>
  <si>
    <t>4.10%</t>
  </si>
  <si>
    <t>6.40%</t>
  </si>
  <si>
    <t>4.40%</t>
  </si>
  <si>
    <t>5.70%</t>
  </si>
  <si>
    <t>Managed Medicaid [Member]</t>
  </si>
  <si>
    <t>5.80%</t>
  </si>
  <si>
    <t>4.90%</t>
  </si>
  <si>
    <t>4.80%</t>
  </si>
  <si>
    <t>Managed Care and Other Insurers [Member]</t>
  </si>
  <si>
    <t>55.10%</t>
  </si>
  <si>
    <t>53.80%</t>
  </si>
  <si>
    <t>54.50%</t>
  </si>
  <si>
    <t>53.50%</t>
  </si>
  <si>
    <t>International (Managed Care and Other Insurers) [Member]</t>
  </si>
  <si>
    <t>3.30%</t>
  </si>
  <si>
    <t>3.60%</t>
  </si>
  <si>
    <t>3.70%</t>
  </si>
  <si>
    <t>Acquisitions and Dispositions - Additional Information (Detail) - USD ($) $ in Millions</t>
  </si>
  <si>
    <t>Business Acquisition [Line Items]</t>
  </si>
  <si>
    <t>Proceeds from sale of business</t>
  </si>
  <si>
    <t>Nonhospital Health Care [Member]</t>
  </si>
  <si>
    <t>Cash paid for acquisition</t>
  </si>
  <si>
    <t>Hospitals [Member]</t>
  </si>
  <si>
    <t>Real Estate [Member]</t>
  </si>
  <si>
    <t>Pretax gain (loss) on sales of business</t>
  </si>
  <si>
    <t>Income Taxes - Additional Information (Detail) - USD ($) $ in Millions</t>
  </si>
  <si>
    <t>Liability for unrecognized tax benefits</t>
  </si>
  <si>
    <t>Unrecognized tax benefits, accrued interest</t>
  </si>
  <si>
    <t>Unrecognized tax benefits that would impact effective tax rate</t>
  </si>
  <si>
    <t>Interest expense related to taxing authority examinations</t>
  </si>
  <si>
    <t>Interest expense related to taxing authority examinations, net of tax</t>
  </si>
  <si>
    <t>Provision for income taxes, reduction related primarily to resolutions for prior year examinations</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Trading Securities and Other Trading Asset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Additional Information (Detail) - Jun. 30, 2015 - USD ($) $ in Millions</t>
  </si>
  <si>
    <t>Total</t>
  </si>
  <si>
    <t>Amortized Cost and Fair Value Debt Securities [Abstract]</t>
  </si>
  <si>
    <t>Available for sale securities expected maturity of debt securities</t>
  </si>
  <si>
    <t>3 years 10 months 24 days</t>
  </si>
  <si>
    <t>Available for sale securities average scheduled maturity</t>
  </si>
  <si>
    <t>5 years 6 months</t>
  </si>
  <si>
    <t>Investments of Insurance Subsidiaries - Schedule of Maturities of Investments (Detail) $ in Millions</t>
  </si>
  <si>
    <t>Jun. 30, 2015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Financial Instruments - Schedule of Interest Rate Swap Agreements Designated as Cash Flow Hedges (Detail) - Jun. 30, 2015 - Pay-Fixed Interest Rate Swaps [Member] - USD ($)</t>
  </si>
  <si>
    <t>Maturity Date, 2016 [Member]</t>
  </si>
  <si>
    <t>Derivative Instruments, Gain (Loss) [Line Items]</t>
  </si>
  <si>
    <t>Notional Amount</t>
  </si>
  <si>
    <t>Maturity Date</t>
  </si>
  <si>
    <t>Dec. 31,
		2016</t>
  </si>
  <si>
    <t>Maturity Date, 2017 [Member]</t>
  </si>
  <si>
    <t>Dec. 31,
		2017</t>
  </si>
  <si>
    <t>Financial Instruments - Additional Information (Detail) $ in Millions</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 USD ($) $ in Millions</t>
  </si>
  <si>
    <t>Amount of Loss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12 Months Ended</t>
  </si>
  <si>
    <t>Debt Instrument [Line Items]</t>
  </si>
  <si>
    <t>First lien debt</t>
  </si>
  <si>
    <t>Less net debt issuance costs</t>
  </si>
  <si>
    <t>Total debt (average life of 6.3 years, rates averaging 5.4%)</t>
  </si>
  <si>
    <t>Less amounts due within one year</t>
  </si>
  <si>
    <t>Long-term debt</t>
  </si>
  <si>
    <t>Senior Secured Asset-Based Revolving Credit Facility [Member]</t>
  </si>
  <si>
    <t>Long-term line of credit</t>
  </si>
  <si>
    <t>Senior Secured Term Loan Facilities [Member]</t>
  </si>
  <si>
    <t>Term loans</t>
  </si>
  <si>
    <t>Senior Secured First Lien Notes [Member]</t>
  </si>
  <si>
    <t>Senior secured first lien notes</t>
  </si>
  <si>
    <t>Other Senior Secured Debt [Member]</t>
  </si>
  <si>
    <t>Other senior secured debt (effective interest rate of 6.0%)</t>
  </si>
  <si>
    <t>Senior Unsecured Notes [Member]</t>
  </si>
  <si>
    <t>Senior unsecured notes</t>
  </si>
  <si>
    <t>Long-Term Debt - Schedule of Long-Term Debt (Parenthetical) (Detail) - Jun. 30, 2015</t>
  </si>
  <si>
    <t>Total debt average term</t>
  </si>
  <si>
    <t>6 years 3 months 18 days</t>
  </si>
  <si>
    <t>Total debt average rate</t>
  </si>
  <si>
    <t>5.40%</t>
  </si>
  <si>
    <t>Effective interest rate</t>
  </si>
  <si>
    <t>1.40%</t>
  </si>
  <si>
    <t>5.50%</t>
  </si>
  <si>
    <t>6.00%</t>
  </si>
  <si>
    <t>6.60%</t>
  </si>
  <si>
    <t>Long-Term Debt - Additional Information (Detail) - USD ($)</t>
  </si>
  <si>
    <t>May. 31, 2015</t>
  </si>
  <si>
    <t>Jan. 31, 2015</t>
  </si>
  <si>
    <t>Nov. 30, 2014</t>
  </si>
  <si>
    <t>Oct. 31, 2014</t>
  </si>
  <si>
    <t>Apr. 30, 2014</t>
  </si>
  <si>
    <t>Pretax loss on retirement of debt</t>
  </si>
  <si>
    <t>Debt instrument, repayment amount</t>
  </si>
  <si>
    <t>Senior Notes [Member] | Senior Secured Term Loan Facility Maturing on June 10, 2020 [Member]</t>
  </si>
  <si>
    <t>Debt instrument, principal amount</t>
  </si>
  <si>
    <t>Debt instrument maturity date</t>
  </si>
  <si>
    <t>Jun. 10,
		2020</t>
  </si>
  <si>
    <t>Senior Notes [Member] | Senior Secured Notes Due 2019 [Member]</t>
  </si>
  <si>
    <t>Debt instrument, stated interest</t>
  </si>
  <si>
    <t>3.75%</t>
  </si>
  <si>
    <t>4.25%</t>
  </si>
  <si>
    <t>8.50%</t>
  </si>
  <si>
    <t>Redemption of aggregate principal amount</t>
  </si>
  <si>
    <t>Senior Notes [Member] | Senior Secured Notes Due 2024 [Member]</t>
  </si>
  <si>
    <t>5.00%</t>
  </si>
  <si>
    <t>Senior Notes [Member] | Senior Unsecured Notes Due 2014 [Member]</t>
  </si>
  <si>
    <t>5.75%</t>
  </si>
  <si>
    <t>Senior Notes [Member] | Senior Secured Notes Due 2020 [Member]</t>
  </si>
  <si>
    <t>7.25%</t>
  </si>
  <si>
    <t>7.875%</t>
  </si>
  <si>
    <t>Senior Notes [Member] | Senior Secured Notes Due 2025 [Member]</t>
  </si>
  <si>
    <t>5.375%</t>
  </si>
  <si>
    <t>5.25%</t>
  </si>
  <si>
    <t>Senior Notes [Member] | Senior Unsecured Notes Due 2015 [Member]</t>
  </si>
  <si>
    <t>6.375%</t>
  </si>
  <si>
    <t>Senior Notes [Member] | Senior Secured Notes Due 2021 [Member]</t>
  </si>
  <si>
    <t>7.75%</t>
  </si>
  <si>
    <t>Contingencies and Legal Claim Costs - Additional Information (Detail) $ in Millions</t>
  </si>
  <si>
    <t>Jul. 27, 2015USD ($)</t>
  </si>
  <si>
    <t>Feb. 09, 2015USD ($)</t>
  </si>
  <si>
    <t>Apr. 25, 2014USD ($)</t>
  </si>
  <si>
    <t>Jan. 24, 2013USD ($)</t>
  </si>
  <si>
    <t>Oct. 28, 2011Cases</t>
  </si>
  <si>
    <t>Mar. 31, 2014USD ($)</t>
  </si>
  <si>
    <t>Dec. 31, 2012USD ($)</t>
  </si>
  <si>
    <t>Jun. 30, 2015USD ($)Hospital</t>
  </si>
  <si>
    <t>Jul. 31, 2012Hospital</t>
  </si>
  <si>
    <t>Oct. 31, 2009USD ($)</t>
  </si>
  <si>
    <t>Loss Contingencies [Line Items]</t>
  </si>
  <si>
    <t>Number of owned and operated hospitals reviewed | Hospital</t>
  </si>
  <si>
    <t>Number of claims filed | Cases</t>
  </si>
  <si>
    <t>Capital commitments in connection with purchase of hospitals</t>
  </si>
  <si>
    <t>Additional shortfall related to capital expenditures</t>
  </si>
  <si>
    <t>Period of agreed capital commitments</t>
  </si>
  <si>
    <t>5 years</t>
  </si>
  <si>
    <t>Number of year under court-supervisor accounting for expenditures following the purchase</t>
  </si>
  <si>
    <t>10 years</t>
  </si>
  <si>
    <t>Dispute settlement amount</t>
  </si>
  <si>
    <t>Health Care Foundation of Greater Kansas City [Member] | Pending Litigation [Member]</t>
  </si>
  <si>
    <t>Judgment award by the court</t>
  </si>
  <si>
    <t>Plaintiff attorneys fees award</t>
  </si>
  <si>
    <t>Percentage of legal claim costs</t>
  </si>
  <si>
    <t>9.00%</t>
  </si>
  <si>
    <t>Florida [Member]</t>
  </si>
  <si>
    <t>Florida [Member] | Qui Tam Action [Member]</t>
  </si>
  <si>
    <t>Subsequent Event [Member]</t>
  </si>
  <si>
    <t>Payments under settlement agreement</t>
  </si>
  <si>
    <t>Capital Structure - Schedule of Changes in Stockholders' Deficit and Equity (Detail) - USD ($) $ in Millions</t>
  </si>
  <si>
    <t>Capital Structure [Line Items]</t>
  </si>
  <si>
    <t>Beginning Balances</t>
  </si>
  <si>
    <t>Repurchase of common stock</t>
  </si>
  <si>
    <t>Distributions</t>
  </si>
  <si>
    <t>Share-based benefit plans</t>
  </si>
  <si>
    <t>Ending Balances</t>
  </si>
  <si>
    <t>Common Stock [Member]</t>
  </si>
  <si>
    <t>Beginning Balances, Shares</t>
  </si>
  <si>
    <t>Repurchase of common stock, Shares</t>
  </si>
  <si>
    <t>Share-based benefit plans, Shares</t>
  </si>
  <si>
    <t>Ending Balances, Shares</t>
  </si>
  <si>
    <t>Capital in Excess of Par Value [Member]</t>
  </si>
  <si>
    <t>Accumulated Other Comprehensive Loss [Member]</t>
  </si>
  <si>
    <t>Retained Deficit [Member]</t>
  </si>
  <si>
    <t>Equity Attributable to Noncontrolling Interests [Member]</t>
  </si>
  <si>
    <t>Capital Structure - Additional Information (Detail) - USD ($)</t>
  </si>
  <si>
    <t>Apr. 18, 2015</t>
  </si>
  <si>
    <t>The Bain Entities [Member]</t>
  </si>
  <si>
    <t>Repurchase of common stock, shares</t>
  </si>
  <si>
    <t>Repurchase price of common stock, per share</t>
  </si>
  <si>
    <t>Percentage of discount on share repurchase</t>
  </si>
  <si>
    <t>1.00%</t>
  </si>
  <si>
    <t>Share repurchase program authorized amount</t>
  </si>
  <si>
    <t>February 2015 Repurchase Authorization [Member] | The Bain Entities [Member]</t>
  </si>
  <si>
    <t>Repurchase of common stock, per share</t>
  </si>
  <si>
    <t>Remaining repurchase of common stock</t>
  </si>
  <si>
    <t>May 2015 Repurchase Authorization [Member]</t>
  </si>
  <si>
    <t>May 2015 Repurchase Authorization [Member] | Maximum [Member]</t>
  </si>
  <si>
    <t>Capital Structure - Components of Accumulated Other Comprehensive Loss (Detail) $ in Millions</t>
  </si>
  <si>
    <t>Equity [Abstract]</t>
  </si>
  <si>
    <t>Unrealized gains on available-for-sale securities, beginning balances</t>
  </si>
  <si>
    <t>Unrealized losses on available-for-sale securities, net of income tax benefit</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net of tax, beginning balances</t>
  </si>
  <si>
    <t>Expense reclassified into operations from other comprehensive income, Total</t>
  </si>
  <si>
    <t>Accumulated other comprehensive income (loss), net of tax, ending balances</t>
  </si>
  <si>
    <t>Capital Structure - Components of Accumulated Other Comprehensive Loss (Parenthetical) (Detail) $ in Millions</t>
  </si>
  <si>
    <t>Unrealized losses on available-for-sale securities, income tax benefit</t>
  </si>
  <si>
    <t>Foreign currency translation adjustments, income taxes</t>
  </si>
  <si>
    <t>Defined benefit plans, income tax benefit</t>
  </si>
  <si>
    <t>Change in fair value of derivative instruments, Expense reclassified into operations from other comprehensive income, income tax benefit</t>
  </si>
  <si>
    <t>Change in fair value of derivative instruments, income tax benefit</t>
  </si>
  <si>
    <t>Segment and Geographic Information - Additional Information (Detail) - Jun. 30, 2015 - 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 Additional Information (Detail) - USD ($) $ in Millions</t>
  </si>
  <si>
    <t>Nov. 30, 2010</t>
  </si>
  <si>
    <t>Nov. 23, 2010</t>
  </si>
  <si>
    <t>Supplemental Condensed Consolidating Financial Information [Line Items]</t>
  </si>
  <si>
    <t>Ownership percentage held by parent</t>
  </si>
  <si>
    <t>Senior Unsecured Notes Due 2021 [Member]</t>
  </si>
  <si>
    <t>6.25%</t>
  </si>
  <si>
    <t>Debt instrument, redeemed amount</t>
  </si>
  <si>
    <t>Supplemental Condensed Consolidating Financial Information - Schedule of Condensed Consolidating Comprehensive Income Statement (Detail) - USD ($) $ in Millions</t>
  </si>
  <si>
    <t>Income (loss) before income taxes</t>
  </si>
  <si>
    <t>Provision (benefit) for income taxes</t>
  </si>
  <si>
    <t>Net income (loss)</t>
  </si>
  <si>
    <t>Net income (loss) attributable to HCA Holdings, Inc.</t>
  </si>
  <si>
    <t>Comprehensive income (loss) attributable to HCA Holdings, Inc.</t>
  </si>
  <si>
    <t>HCA Holdings, Inc. Issuer [Member]</t>
  </si>
  <si>
    <t>HCA Inc. Issuer [Member]</t>
  </si>
  <si>
    <t>Subsidiary Guarantors [Member]</t>
  </si>
  <si>
    <t>Management fees</t>
  </si>
  <si>
    <t>Subsidiary Non-Guarantors [Member]</t>
  </si>
  <si>
    <t>Eliminations [Member]</t>
  </si>
  <si>
    <t>Supplemental Condensed Consolidating Financial Information - Schedule of Condensed Consolidating Balance Sheet (Detail) - USD ($) $ in Millions</t>
  </si>
  <si>
    <t>Dec. 31, 2013</t>
  </si>
  <si>
    <t>Long-term debt, net</t>
  </si>
  <si>
    <t>Total liabilities</t>
  </si>
  <si>
    <t>Stockholders' (deficit) equity attributable to HCA Holdings, Inc.</t>
  </si>
  <si>
    <t>Intercompany balances</t>
  </si>
  <si>
    <t>Supplemental Condensed Consolidating Financial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Changes in intercompany balances with affiliates,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60730</v>
      </c>
    </row>
    <row r="12" spans="1:3">
      <c r="A12" t="s" s="4">
        <v>19</v>
      </c>
      <c r="B12" t="s" s="4">
        <v>20</v>
      </c>
    </row>
    <row r="13" spans="1:3">
      <c r="A13" t="s" s="4">
        <v>21</v>
      </c>
      <c r="B13" t="s" s="4">
        <v>22</v>
      </c>
    </row>
    <row r="14" spans="1:3">
      <c r="A14" t="s" s="4">
        <v>23</v>
      </c>
      <c r="C14" t="n" s="5">
        <v>4151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7</v>
      </c>
      <c r="B1" t="s" s="2">
        <v>1</v>
      </c>
    </row>
    <row r="2" spans="1:2">
      <c r="B2" t="s" s="2">
        <v>2</v>
      </c>
    </row>
    <row r="3" spans="1:2">
      <c r="A3" t="s" s="3">
        <v>172</v>
      </c>
    </row>
    <row r="4" spans="1:2">
      <c r="A4" t="s" s="4">
        <v>177</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t="s" s="1">
        <v>179</v>
      </c>
      <c r="B1" t="s" s="2">
        <v>1</v>
      </c>
    </row>
    <row r="2" spans="1:2">
      <c r="B2" t="s" s="2">
        <v>2</v>
      </c>
    </row>
    <row r="3" spans="1:2">
      <c r="A3" t="s" s="4">
        <v>180</v>
      </c>
      <c r="B3" t="s" s="4">
        <v>181</v>
      </c>
    </row>
    <row r="4" spans="1:2">
      <c r="A4" t="s" s="4">
        <v>32</v>
      </c>
      <c r="B4" t="s" s="4">
        <v>182</v>
      </c>
    </row>
    <row r="5" spans="1:2">
      <c r="A5" t="s" s="4">
        <v>183</v>
      </c>
      <c r="B5" t="s" s="4">
        <v>184</v>
      </c>
    </row>
    <row r="6" spans="1:2">
      <c r="A6" t="s" s="4">
        <v>185</v>
      </c>
      <c r="B6" t="s" s="4">
        <v>186</v>
      </c>
    </row>
    <row r="7" spans="1:2">
      <c r="A7" t="s" s="4">
        <v>187</v>
      </c>
      <c r="B7" t="s" s="4">
        <v>188</v>
      </c>
    </row>
    <row r="8" spans="1:2">
      <c r="A8" t="s" s="4">
        <v>189</v>
      </c>
      <c r="B8" t="s" s="4">
        <v>190</v>
      </c>
    </row>
    <row r="9" spans="1:2">
      <c r="A9" t="s" s="4">
        <v>191</v>
      </c>
      <c r="B9" t="s" s="4">
        <v>192</v>
      </c>
    </row>
    <row r="10" spans="1:2">
      <c r="A10" t="s" s="4">
        <v>193</v>
      </c>
      <c r="B10" t="s" s="4">
        <v>194</v>
      </c>
    </row>
    <row r="11" spans="1:2">
      <c r="A11" t="s" s="4">
        <v>195</v>
      </c>
    </row>
    <row r="12" spans="1:2">
      <c r="A12" t="s" s="4">
        <v>196</v>
      </c>
      <c r="B12"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24</v>
      </c>
      <c r="B1" t="s" s="2">
        <v>25</v>
      </c>
      <c r="F1" t="s" s="2">
        <v>1</v>
      </c>
    </row>
    <row r="2" spans="1:7">
      <c r="B2" t="s" s="2">
        <v>2</v>
      </c>
      <c r="C2" t="s" s="2">
        <v>26</v>
      </c>
      <c r="D2" t="s" s="2">
        <v>27</v>
      </c>
      <c r="E2" t="s" s="2">
        <v>28</v>
      </c>
      <c r="F2" t="s" s="2">
        <v>2</v>
      </c>
      <c r="G2" t="s" s="2">
        <v>26</v>
      </c>
    </row>
    <row r="3" spans="1:7">
      <c r="A3" t="s" s="3">
        <v>29</v>
      </c>
    </row>
    <row r="4" spans="1:7">
      <c r="A4" t="s" s="4">
        <v>30</v>
      </c>
      <c r="B4" t="n" s="7">
        <v>10932</v>
      </c>
      <c r="C4" t="n" s="7">
        <v>9958</v>
      </c>
      <c r="F4" t="n" s="7">
        <v>21254</v>
      </c>
      <c r="G4" t="n" s="7">
        <v>19641</v>
      </c>
    </row>
    <row r="5" spans="1:7">
      <c r="A5" t="s" s="4">
        <v>31</v>
      </c>
      <c r="B5" t="n" s="5">
        <v>1035</v>
      </c>
      <c r="C5" t="n" s="5">
        <v>728</v>
      </c>
      <c r="F5" t="n" s="5">
        <v>1681</v>
      </c>
      <c r="G5" t="n" s="5">
        <v>1579</v>
      </c>
    </row>
    <row r="6" spans="1:7">
      <c r="A6" t="s" s="4">
        <v>32</v>
      </c>
      <c r="B6" t="n" s="5">
        <v>9897</v>
      </c>
      <c r="C6" t="n" s="5">
        <v>9230</v>
      </c>
      <c r="F6" t="n" s="5">
        <v>19573</v>
      </c>
      <c r="G6" t="n" s="5">
        <v>18062</v>
      </c>
    </row>
    <row r="7" spans="1:7">
      <c r="A7" t="s" s="4">
        <v>33</v>
      </c>
      <c r="B7" t="n" s="5">
        <v>4492</v>
      </c>
      <c r="C7" t="n" s="5">
        <v>4098</v>
      </c>
      <c r="F7" t="n" s="5">
        <v>8890</v>
      </c>
      <c r="G7" t="n" s="5">
        <v>8148</v>
      </c>
    </row>
    <row r="8" spans="1:7">
      <c r="A8" t="s" s="4">
        <v>34</v>
      </c>
      <c r="B8" t="n" s="5">
        <v>1670</v>
      </c>
      <c r="C8" t="n" s="5">
        <v>1532</v>
      </c>
      <c r="F8" t="n" s="5">
        <v>3308</v>
      </c>
      <c r="G8" t="n" s="5">
        <v>3064</v>
      </c>
    </row>
    <row r="9" spans="1:7">
      <c r="A9" t="s" s="4">
        <v>35</v>
      </c>
      <c r="B9" t="n" s="5">
        <v>1755</v>
      </c>
      <c r="C9" t="n" s="5">
        <v>1644</v>
      </c>
      <c r="F9" t="n" s="5">
        <v>3472</v>
      </c>
      <c r="G9" t="n" s="5">
        <v>3289</v>
      </c>
    </row>
    <row r="10" spans="1:7">
      <c r="A10" t="s" s="4">
        <v>36</v>
      </c>
      <c r="B10" t="n" s="5">
        <v>-18</v>
      </c>
      <c r="C10" t="n" s="5">
        <v>-35</v>
      </c>
      <c r="F10" t="n" s="5">
        <v>-37</v>
      </c>
      <c r="G10" t="n" s="5">
        <v>-65</v>
      </c>
    </row>
    <row r="11" spans="1:7">
      <c r="A11" t="s" s="4">
        <v>37</v>
      </c>
      <c r="B11" t="n" s="5">
        <v>-10</v>
      </c>
      <c r="C11" t="n" s="5">
        <v>-9</v>
      </c>
      <c r="F11" t="n" s="5">
        <v>-29</v>
      </c>
      <c r="G11" t="n" s="5">
        <v>-18</v>
      </c>
    </row>
    <row r="12" spans="1:7">
      <c r="A12" t="s" s="4">
        <v>38</v>
      </c>
      <c r="B12" t="n" s="5">
        <v>469</v>
      </c>
      <c r="C12" t="n" s="5">
        <v>454</v>
      </c>
      <c r="F12" t="n" s="5">
        <v>942</v>
      </c>
      <c r="G12" t="n" s="5">
        <v>901</v>
      </c>
    </row>
    <row r="13" spans="1:7">
      <c r="A13" t="s" s="4">
        <v>39</v>
      </c>
      <c r="B13" t="n" s="5">
        <v>425</v>
      </c>
      <c r="C13" t="n" s="5">
        <v>427</v>
      </c>
      <c r="F13" t="n" s="5">
        <v>844</v>
      </c>
      <c r="G13" t="n" s="5">
        <v>887</v>
      </c>
    </row>
    <row r="14" spans="1:7">
      <c r="A14" t="s" s="4">
        <v>40</v>
      </c>
      <c r="B14" t="n" s="5">
        <v>5</v>
      </c>
      <c r="C14" t="n" s="5">
        <v>-11</v>
      </c>
      <c r="F14" t="n" s="5">
        <v>-4</v>
      </c>
      <c r="G14" t="n" s="5">
        <v>-32</v>
      </c>
    </row>
    <row r="15" spans="1:7">
      <c r="A15" t="s" s="4">
        <v>41</v>
      </c>
      <c r="B15" t="n" s="5">
        <v>125</v>
      </c>
      <c r="C15" t="n" s="5">
        <v>226</v>
      </c>
      <c r="F15" t="n" s="5">
        <v>125</v>
      </c>
      <c r="G15" t="n" s="5">
        <v>226</v>
      </c>
    </row>
    <row r="16" spans="1:7">
      <c r="A16" t="s" s="4">
        <v>42</v>
      </c>
      <c r="D16" t="n" s="7">
        <v>78</v>
      </c>
      <c r="E16" t="n" s="7">
        <v>175</v>
      </c>
      <c r="G16" t="n" s="5">
        <v>78</v>
      </c>
    </row>
    <row r="17" spans="1:7">
      <c r="A17" t="s" s="4">
        <v>43</v>
      </c>
      <c r="B17" t="n" s="5">
        <v>8913</v>
      </c>
      <c r="C17" t="n" s="5">
        <v>8326</v>
      </c>
      <c r="F17" t="n" s="5">
        <v>17511</v>
      </c>
      <c r="G17" t="n" s="5">
        <v>16478</v>
      </c>
    </row>
    <row r="18" spans="1:7">
      <c r="A18" t="s" s="4">
        <v>44</v>
      </c>
      <c r="B18" t="n" s="5">
        <v>984</v>
      </c>
      <c r="C18" t="n" s="5">
        <v>904</v>
      </c>
      <c r="F18" t="n" s="5">
        <v>2062</v>
      </c>
      <c r="G18" t="n" s="5">
        <v>1584</v>
      </c>
    </row>
    <row r="19" spans="1:7">
      <c r="A19" t="s" s="4">
        <v>45</v>
      </c>
      <c r="B19" t="n" s="5">
        <v>319</v>
      </c>
      <c r="C19" t="n" s="5">
        <v>272</v>
      </c>
      <c r="F19" t="n" s="5">
        <v>677</v>
      </c>
      <c r="G19" t="n" s="5">
        <v>498</v>
      </c>
    </row>
    <row r="20" spans="1:7">
      <c r="A20" t="s" s="4">
        <v>46</v>
      </c>
      <c r="B20" t="n" s="5">
        <v>665</v>
      </c>
      <c r="C20" t="n" s="5">
        <v>632</v>
      </c>
      <c r="F20" t="n" s="5">
        <v>1385</v>
      </c>
      <c r="G20" t="n" s="5">
        <v>1086</v>
      </c>
    </row>
    <row r="21" spans="1:7">
      <c r="A21" t="s" s="4">
        <v>47</v>
      </c>
      <c r="B21" t="n" s="5">
        <v>158</v>
      </c>
      <c r="C21" t="n" s="5">
        <v>149</v>
      </c>
      <c r="F21" t="n" s="5">
        <v>287</v>
      </c>
      <c r="G21" t="n" s="5">
        <v>256</v>
      </c>
    </row>
    <row r="22" spans="1:7">
      <c r="A22" t="s" s="4">
        <v>48</v>
      </c>
      <c r="B22" t="n" s="7">
        <v>507</v>
      </c>
      <c r="C22" t="n" s="7">
        <v>483</v>
      </c>
      <c r="F22" t="n" s="7">
        <v>1098</v>
      </c>
      <c r="G22" t="n" s="7">
        <v>830</v>
      </c>
    </row>
    <row r="23" spans="1:7">
      <c r="A23" t="s" s="3">
        <v>49</v>
      </c>
    </row>
    <row r="24" spans="1:7">
      <c r="A24" t="s" s="4">
        <v>50</v>
      </c>
      <c r="B24" t="n" s="8">
        <v>1.22</v>
      </c>
      <c r="C24" t="n" s="8">
        <v>1.1</v>
      </c>
      <c r="F24" t="n" s="8">
        <v>2.63</v>
      </c>
      <c r="G24" t="n" s="8">
        <v>1.88</v>
      </c>
    </row>
    <row r="25" spans="1:7">
      <c r="A25" t="s" s="4">
        <v>51</v>
      </c>
      <c r="B25" t="n" s="8">
        <v>1.18</v>
      </c>
      <c r="C25" t="n" s="8">
        <v>1.07</v>
      </c>
      <c r="F25" t="n" s="8">
        <v>2.54</v>
      </c>
      <c r="G25" t="n" s="8">
        <v>1.82</v>
      </c>
    </row>
    <row r="26" spans="1:7">
      <c r="A26" t="s" s="3">
        <v>52</v>
      </c>
    </row>
    <row r="27" spans="1:7">
      <c r="A27" t="s" s="4">
        <v>53</v>
      </c>
      <c r="B27" t="n" s="5">
        <v>416407</v>
      </c>
      <c r="C27" t="n" s="5">
        <v>438833</v>
      </c>
      <c r="F27" t="n" s="5">
        <v>418267</v>
      </c>
      <c r="G27" t="n" s="5">
        <v>440482</v>
      </c>
    </row>
    <row r="28" spans="1:7">
      <c r="A28" t="s" s="4">
        <v>54</v>
      </c>
      <c r="B28" t="n" s="5">
        <v>429369</v>
      </c>
      <c r="C28" t="n" s="5">
        <v>453009</v>
      </c>
      <c r="F28" t="n" s="5">
        <v>432329</v>
      </c>
      <c r="G28" t="n" s="5">
        <v>455220</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8</v>
      </c>
      <c r="B1" t="s" s="2">
        <v>1</v>
      </c>
    </row>
    <row r="2" spans="1:2">
      <c r="B2" t="s" s="2">
        <v>2</v>
      </c>
    </row>
    <row r="3" spans="1:2">
      <c r="A3" t="s" s="3">
        <v>145</v>
      </c>
    </row>
    <row r="4" spans="1:2">
      <c r="A4" t="s" s="4">
        <v>199</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01</v>
      </c>
      <c r="B1" t="s" s="2">
        <v>1</v>
      </c>
    </row>
    <row r="2" spans="1:2">
      <c r="B2" t="s" s="2">
        <v>2</v>
      </c>
    </row>
    <row r="3" spans="1:2">
      <c r="A3" t="s" s="3">
        <v>154</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04</v>
      </c>
      <c r="B1" t="s" s="2">
        <v>1</v>
      </c>
    </row>
    <row r="2" spans="1:2">
      <c r="B2" t="s" s="2">
        <v>2</v>
      </c>
    </row>
    <row r="3" spans="1:2">
      <c r="A3" t="s" s="3">
        <v>157</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09</v>
      </c>
      <c r="B1" t="s" s="2">
        <v>1</v>
      </c>
    </row>
    <row r="2" spans="1:2">
      <c r="B2" t="s" s="2">
        <v>2</v>
      </c>
    </row>
    <row r="3" spans="1:2">
      <c r="A3" t="s" s="3">
        <v>160</v>
      </c>
    </row>
    <row r="4" spans="1:2">
      <c r="A4" t="s" s="4">
        <v>210</v>
      </c>
      <c r="B4" t="s" s="4">
        <v>211</v>
      </c>
    </row>
    <row r="5" spans="1:2">
      <c r="A5" t="s" s="4">
        <v>212</v>
      </c>
      <c r="B5"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4</v>
      </c>
      <c r="B1" t="s" s="2">
        <v>1</v>
      </c>
    </row>
    <row r="2" spans="1:2">
      <c r="B2" t="s" s="2">
        <v>2</v>
      </c>
    </row>
    <row r="3" spans="1:2">
      <c r="A3" t="s" s="3">
        <v>163</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7</v>
      </c>
      <c r="B1" t="s" s="2">
        <v>1</v>
      </c>
    </row>
    <row r="2" spans="1:2">
      <c r="B2" t="s" s="2">
        <v>2</v>
      </c>
    </row>
    <row r="3" spans="1:2">
      <c r="A3" t="s" s="3">
        <v>166</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20</v>
      </c>
      <c r="B1" t="s" s="2">
        <v>1</v>
      </c>
    </row>
    <row r="2" spans="1:2">
      <c r="B2" t="s" s="2">
        <v>2</v>
      </c>
    </row>
    <row r="3" spans="1:2">
      <c r="A3" t="s" s="3">
        <v>172</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75</v>
      </c>
    </row>
    <row r="4" spans="1:2">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28</v>
      </c>
      <c r="B1" t="s" s="2">
        <v>1</v>
      </c>
    </row>
    <row r="2" spans="1:2">
      <c r="B2" t="s" s="2">
        <v>2</v>
      </c>
    </row>
    <row r="3" spans="1:2">
      <c r="A3" t="s" s="3">
        <v>172</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58"/>
    <col customWidth="1" max="5" min="5" width="21"/>
  </cols>
  <sheetData>
    <row r="1" spans="1:5">
      <c r="A1" t="s" s="1">
        <v>235</v>
      </c>
      <c r="B1" t="s" s="2">
        <v>25</v>
      </c>
      <c r="D1" t="s" s="2">
        <v>1</v>
      </c>
    </row>
    <row r="2" spans="1:5">
      <c r="B2" t="s" s="2">
        <v>236</v>
      </c>
      <c r="C2" t="s" s="2">
        <v>237</v>
      </c>
      <c r="D2" t="s" s="2">
        <v>238</v>
      </c>
      <c r="E2" t="s" s="2">
        <v>239</v>
      </c>
    </row>
    <row r="3" spans="1:5">
      <c r="A3" t="s" s="3">
        <v>145</v>
      </c>
    </row>
    <row r="4" spans="1:5">
      <c r="A4" t="s" s="4">
        <v>240</v>
      </c>
      <c r="B4" t="n" s="5">
        <v>168</v>
      </c>
      <c r="D4" t="n" s="5">
        <v>168</v>
      </c>
    </row>
    <row r="5" spans="1:5">
      <c r="A5" t="s" s="4">
        <v>241</v>
      </c>
      <c r="B5" t="n" s="5">
        <v>112</v>
      </c>
      <c r="D5" t="n" s="5">
        <v>112</v>
      </c>
    </row>
    <row r="6" spans="1:5">
      <c r="A6" t="s" s="4">
        <v>242</v>
      </c>
      <c r="B6" t="n" s="5">
        <v>20</v>
      </c>
      <c r="D6" t="n" s="5">
        <v>20</v>
      </c>
    </row>
    <row r="7" spans="1:5">
      <c r="A7" t="s" s="4">
        <v>243</v>
      </c>
      <c r="B7" t="n" s="7">
        <v>84</v>
      </c>
      <c r="C7" t="n" s="7">
        <v>67</v>
      </c>
      <c r="D7" t="n" s="7">
        <v>158</v>
      </c>
      <c r="E7" t="n" s="7">
        <v>135</v>
      </c>
    </row>
    <row r="8" spans="1:5">
      <c r="A8" t="s" s="4">
        <v>244</v>
      </c>
      <c r="C8" t="n" s="7">
        <v>142</v>
      </c>
      <c r="D8" t="n" s="7">
        <v>142</v>
      </c>
    </row>
    <row r="9" spans="1:5">
      <c r="A9" t="s" s="4">
        <v>245</v>
      </c>
      <c r="C9" t="n" s="8">
        <v>0.2</v>
      </c>
      <c r="D9" t="n" s="8">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5</v>
      </c>
      <c r="D1" t="s" s="2">
        <v>1</v>
      </c>
    </row>
    <row r="2" spans="1:5">
      <c r="B2" t="s" s="2">
        <v>2</v>
      </c>
      <c r="C2" t="s" s="2">
        <v>26</v>
      </c>
      <c r="D2" t="s" s="2">
        <v>2</v>
      </c>
      <c r="E2" t="s" s="2">
        <v>26</v>
      </c>
    </row>
    <row r="3" spans="1:5">
      <c r="A3" t="s" s="3">
        <v>56</v>
      </c>
    </row>
    <row r="4" spans="1:5">
      <c r="A4" t="s" s="4">
        <v>46</v>
      </c>
      <c r="B4" t="n" s="7">
        <v>665</v>
      </c>
      <c r="C4" t="n" s="7">
        <v>632</v>
      </c>
      <c r="D4" t="n" s="7">
        <v>1385</v>
      </c>
      <c r="E4" t="n" s="7">
        <v>1086</v>
      </c>
    </row>
    <row r="5" spans="1:5">
      <c r="A5" t="s" s="3">
        <v>57</v>
      </c>
    </row>
    <row r="6" spans="1:5">
      <c r="A6" t="s" s="4">
        <v>58</v>
      </c>
      <c r="B6" t="n" s="5">
        <v>64</v>
      </c>
      <c r="C6" t="n" s="5">
        <v>30</v>
      </c>
      <c r="D6" t="n" s="5">
        <v>13</v>
      </c>
      <c r="E6" t="n" s="5">
        <v>40</v>
      </c>
    </row>
    <row r="7" spans="1:5">
      <c r="A7" t="s" s="4">
        <v>59</v>
      </c>
      <c r="B7" t="n" s="5">
        <v>-5</v>
      </c>
      <c r="C7" t="n" s="5">
        <v>4</v>
      </c>
      <c r="D7" t="n" s="5">
        <v>-4</v>
      </c>
      <c r="E7" t="n" s="5">
        <v>8</v>
      </c>
    </row>
    <row r="8" spans="1:5">
      <c r="A8" t="s" s="4">
        <v>60</v>
      </c>
      <c r="B8" t="n" s="5">
        <v>0</v>
      </c>
      <c r="C8" t="n" s="5">
        <v>0</v>
      </c>
      <c r="D8" t="n" s="5">
        <v>0</v>
      </c>
      <c r="E8" t="n" s="5">
        <v>0</v>
      </c>
    </row>
    <row r="9" spans="1:5">
      <c r="A9" t="s" s="4">
        <v>61</v>
      </c>
      <c r="B9" t="n" s="5">
        <v>5</v>
      </c>
      <c r="C9" t="n" s="5">
        <v>4</v>
      </c>
      <c r="D9" t="n" s="5">
        <v>11</v>
      </c>
      <c r="E9" t="n" s="5">
        <v>8</v>
      </c>
    </row>
    <row r="10" spans="1:5">
      <c r="A10" t="s" s="4">
        <v>62</v>
      </c>
      <c r="B10" t="n" s="5">
        <v>5</v>
      </c>
      <c r="C10" t="n" s="5">
        <v>4</v>
      </c>
      <c r="D10" t="n" s="5">
        <v>11</v>
      </c>
      <c r="E10" t="n" s="5">
        <v>8</v>
      </c>
    </row>
    <row r="11" spans="1:5">
      <c r="A11" t="s" s="4">
        <v>63</v>
      </c>
      <c r="B11" t="n" s="5">
        <v>-7</v>
      </c>
      <c r="C11" t="n" s="5">
        <v>-19</v>
      </c>
      <c r="D11" t="n" s="5">
        <v>-30</v>
      </c>
      <c r="E11" t="n" s="5">
        <v>-29</v>
      </c>
    </row>
    <row r="12" spans="1:5">
      <c r="A12" t="s" s="4">
        <v>64</v>
      </c>
      <c r="B12" t="n" s="5">
        <v>31</v>
      </c>
      <c r="C12" t="n" s="5">
        <v>32</v>
      </c>
      <c r="D12" t="n" s="5">
        <v>62</v>
      </c>
      <c r="E12" t="n" s="5">
        <v>65</v>
      </c>
    </row>
    <row r="13" spans="1:5">
      <c r="A13" t="s" s="4">
        <v>65</v>
      </c>
      <c r="B13" t="n" s="5">
        <v>24</v>
      </c>
      <c r="C13" t="n" s="5">
        <v>13</v>
      </c>
      <c r="D13" t="n" s="5">
        <v>32</v>
      </c>
      <c r="E13" t="n" s="5">
        <v>36</v>
      </c>
    </row>
    <row r="14" spans="1:5">
      <c r="A14" t="s" s="4">
        <v>66</v>
      </c>
      <c r="B14" t="n" s="5">
        <v>88</v>
      </c>
      <c r="C14" t="n" s="5">
        <v>51</v>
      </c>
      <c r="D14" t="n" s="5">
        <v>52</v>
      </c>
      <c r="E14" t="n" s="5">
        <v>92</v>
      </c>
    </row>
    <row r="15" spans="1:5">
      <c r="A15" t="s" s="4">
        <v>67</v>
      </c>
      <c r="B15" t="n" s="5">
        <v>34</v>
      </c>
      <c r="C15" t="n" s="5">
        <v>18</v>
      </c>
      <c r="D15" t="n" s="5">
        <v>19</v>
      </c>
      <c r="E15" t="n" s="5">
        <v>34</v>
      </c>
    </row>
    <row r="16" spans="1:5">
      <c r="A16" t="s" s="4">
        <v>68</v>
      </c>
      <c r="B16" t="n" s="5">
        <v>54</v>
      </c>
      <c r="C16" t="n" s="5">
        <v>33</v>
      </c>
      <c r="D16" t="n" s="5">
        <v>33</v>
      </c>
      <c r="E16" t="n" s="5">
        <v>58</v>
      </c>
    </row>
    <row r="17" spans="1:5">
      <c r="A17" t="s" s="4">
        <v>69</v>
      </c>
      <c r="B17" t="n" s="5">
        <v>719</v>
      </c>
      <c r="C17" t="n" s="5">
        <v>665</v>
      </c>
      <c r="D17" t="n" s="5">
        <v>1418</v>
      </c>
      <c r="E17" t="n" s="5">
        <v>1144</v>
      </c>
    </row>
    <row r="18" spans="1:5">
      <c r="A18" t="s" s="4">
        <v>70</v>
      </c>
      <c r="B18" t="n" s="5">
        <v>158</v>
      </c>
      <c r="C18" t="n" s="5">
        <v>149</v>
      </c>
      <c r="D18" t="n" s="5">
        <v>287</v>
      </c>
      <c r="E18" t="n" s="5">
        <v>256</v>
      </c>
    </row>
    <row r="19" spans="1:5">
      <c r="A19" t="s" s="4">
        <v>71</v>
      </c>
      <c r="B19" t="n" s="7">
        <v>561</v>
      </c>
      <c r="C19" t="n" s="7">
        <v>516</v>
      </c>
      <c r="D19" t="n" s="7">
        <v>1131</v>
      </c>
      <c r="E19" t="n" s="7">
        <v>8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6</v>
      </c>
      <c r="B1" t="s" s="2">
        <v>25</v>
      </c>
      <c r="D1" t="s" s="2">
        <v>1</v>
      </c>
    </row>
    <row r="2" spans="1:5">
      <c r="B2" t="s" s="2">
        <v>2</v>
      </c>
      <c r="C2" t="s" s="2">
        <v>26</v>
      </c>
      <c r="D2" t="s" s="2">
        <v>2</v>
      </c>
      <c r="E2" t="s" s="2">
        <v>26</v>
      </c>
    </row>
    <row r="3" spans="1:5">
      <c r="A3" t="s" s="3">
        <v>247</v>
      </c>
    </row>
    <row r="4" spans="1:5">
      <c r="A4" t="s" s="4">
        <v>248</v>
      </c>
      <c r="B4" t="n" s="7">
        <v>9927</v>
      </c>
      <c r="C4" t="n" s="7">
        <v>9279</v>
      </c>
      <c r="D4" t="n" s="7">
        <v>19751</v>
      </c>
      <c r="E4" t="n" s="7">
        <v>18204</v>
      </c>
    </row>
    <row r="5" spans="1:5">
      <c r="A5" t="s" s="4">
        <v>249</v>
      </c>
      <c r="B5" t="n" s="5">
        <v>558</v>
      </c>
      <c r="C5" t="n" s="5">
        <v>318</v>
      </c>
      <c r="D5" t="n" s="5">
        <v>626</v>
      </c>
      <c r="E5" t="n" s="5">
        <v>706</v>
      </c>
    </row>
    <row r="6" spans="1:5">
      <c r="A6" t="s" s="4">
        <v>79</v>
      </c>
      <c r="B6" t="n" s="5">
        <v>447</v>
      </c>
      <c r="C6" t="n" s="5">
        <v>361</v>
      </c>
      <c r="D6" t="n" s="5">
        <v>877</v>
      </c>
      <c r="E6" t="n" s="5">
        <v>731</v>
      </c>
    </row>
    <row r="7" spans="1:5">
      <c r="A7" t="s" s="4">
        <v>30</v>
      </c>
      <c r="B7" t="n" s="5">
        <v>10932</v>
      </c>
      <c r="C7" t="n" s="5">
        <v>9958</v>
      </c>
      <c r="D7" t="n" s="5">
        <v>21254</v>
      </c>
      <c r="E7" t="n" s="5">
        <v>19641</v>
      </c>
    </row>
    <row r="8" spans="1:5">
      <c r="A8" t="s" s="4">
        <v>31</v>
      </c>
      <c r="B8" t="n" s="5">
        <v>-1035</v>
      </c>
      <c r="C8" t="n" s="5">
        <v>-728</v>
      </c>
      <c r="D8" t="n" s="5">
        <v>-1681</v>
      </c>
      <c r="E8" t="n" s="5">
        <v>-1579</v>
      </c>
    </row>
    <row r="9" spans="1:5">
      <c r="A9" t="s" s="4">
        <v>32</v>
      </c>
      <c r="B9" t="n" s="7">
        <v>9897</v>
      </c>
      <c r="C9" t="n" s="7">
        <v>9230</v>
      </c>
      <c r="D9" t="n" s="7">
        <v>19573</v>
      </c>
      <c r="E9" t="n" s="7">
        <v>18062</v>
      </c>
    </row>
    <row r="10" spans="1:5">
      <c r="A10" t="s" s="4">
        <v>250</v>
      </c>
      <c r="B10" t="s" s="4">
        <v>251</v>
      </c>
      <c r="C10" t="s" s="4">
        <v>252</v>
      </c>
      <c r="D10" t="s" s="4">
        <v>253</v>
      </c>
      <c r="E10" t="s" s="4">
        <v>254</v>
      </c>
    </row>
    <row r="11" spans="1:5">
      <c r="A11" t="s" s="4">
        <v>255</v>
      </c>
      <c r="B11" t="s" s="4">
        <v>256</v>
      </c>
      <c r="C11" t="s" s="4">
        <v>257</v>
      </c>
      <c r="D11" t="s" s="4">
        <v>258</v>
      </c>
      <c r="E11" t="s" s="4">
        <v>259</v>
      </c>
    </row>
    <row r="12" spans="1:5">
      <c r="A12" t="s" s="4">
        <v>260</v>
      </c>
      <c r="B12" t="s" s="4">
        <v>261</v>
      </c>
      <c r="C12" t="s" s="4">
        <v>259</v>
      </c>
      <c r="D12" t="s" s="4">
        <v>261</v>
      </c>
      <c r="E12" t="s" s="4">
        <v>262</v>
      </c>
    </row>
    <row r="13" spans="1:5">
      <c r="A13" t="s" s="4">
        <v>263</v>
      </c>
      <c r="B13" t="s" s="4">
        <v>264</v>
      </c>
      <c r="C13" t="s" s="4">
        <v>265</v>
      </c>
      <c r="D13" t="s" s="4">
        <v>266</v>
      </c>
      <c r="E13" t="s" s="4">
        <v>267</v>
      </c>
    </row>
    <row r="14" spans="1:5">
      <c r="A14" t="s" s="4">
        <v>268</v>
      </c>
      <c r="B14" t="s" s="4">
        <v>269</v>
      </c>
      <c r="C14" t="s" s="4">
        <v>270</v>
      </c>
      <c r="D14" t="s" s="4">
        <v>271</v>
      </c>
      <c r="E14" t="s" s="4">
        <v>272</v>
      </c>
    </row>
    <row r="15" spans="1:5">
      <c r="A15" t="s" s="4">
        <v>273</v>
      </c>
      <c r="B15" t="s" s="4">
        <v>274</v>
      </c>
      <c r="C15" t="s" s="4">
        <v>274</v>
      </c>
      <c r="D15" t="s" s="4">
        <v>274</v>
      </c>
      <c r="E15" t="s" s="4">
        <v>274</v>
      </c>
    </row>
    <row r="16" spans="1:5">
      <c r="A16" t="s" s="4">
        <v>275</v>
      </c>
    </row>
    <row r="17" spans="1:5">
      <c r="A17" t="s" s="3">
        <v>247</v>
      </c>
    </row>
    <row r="18" spans="1:5">
      <c r="A18" t="s" s="4">
        <v>248</v>
      </c>
      <c r="B18" t="n" s="7">
        <v>2144</v>
      </c>
      <c r="C18" t="n" s="7">
        <v>2040</v>
      </c>
      <c r="D18" t="n" s="7">
        <v>4378</v>
      </c>
      <c r="E18" t="n" s="7">
        <v>4165</v>
      </c>
    </row>
    <row r="19" spans="1:5">
      <c r="A19" t="s" s="4">
        <v>250</v>
      </c>
      <c r="B19" t="s" s="4">
        <v>276</v>
      </c>
      <c r="C19" t="s" s="4">
        <v>277</v>
      </c>
      <c r="D19" t="s" s="4">
        <v>278</v>
      </c>
      <c r="E19" t="s" s="4">
        <v>279</v>
      </c>
    </row>
    <row r="20" spans="1:5">
      <c r="A20" t="s" s="4">
        <v>280</v>
      </c>
    </row>
    <row r="21" spans="1:5">
      <c r="A21" t="s" s="3">
        <v>247</v>
      </c>
    </row>
    <row r="22" spans="1:5">
      <c r="A22" t="s" s="4">
        <v>248</v>
      </c>
      <c r="B22" t="n" s="7">
        <v>1016</v>
      </c>
      <c r="C22" t="n" s="7">
        <v>906</v>
      </c>
      <c r="D22" t="n" s="7">
        <v>2068</v>
      </c>
      <c r="E22" t="n" s="7">
        <v>1805</v>
      </c>
    </row>
    <row r="23" spans="1:5">
      <c r="A23" t="s" s="4">
        <v>250</v>
      </c>
      <c r="B23" t="s" s="4">
        <v>281</v>
      </c>
      <c r="C23" t="s" s="4">
        <v>282</v>
      </c>
      <c r="D23" t="s" s="4">
        <v>283</v>
      </c>
      <c r="E23" t="s" s="4">
        <v>284</v>
      </c>
    </row>
    <row r="24" spans="1:5">
      <c r="A24" t="s" s="4">
        <v>285</v>
      </c>
    </row>
    <row r="25" spans="1:5">
      <c r="A25" t="s" s="3">
        <v>247</v>
      </c>
    </row>
    <row r="26" spans="1:5">
      <c r="A26" t="s" s="4">
        <v>248</v>
      </c>
      <c r="B26" t="n" s="7">
        <v>408</v>
      </c>
      <c r="C26" t="n" s="7">
        <v>588</v>
      </c>
      <c r="D26" t="n" s="7">
        <v>860</v>
      </c>
      <c r="E26" t="n" s="7">
        <v>1032</v>
      </c>
    </row>
    <row r="27" spans="1:5">
      <c r="A27" t="s" s="4">
        <v>250</v>
      </c>
      <c r="B27" t="s" s="4">
        <v>286</v>
      </c>
      <c r="C27" t="s" s="4">
        <v>287</v>
      </c>
      <c r="D27" t="s" s="4">
        <v>288</v>
      </c>
      <c r="E27" t="s" s="4">
        <v>289</v>
      </c>
    </row>
    <row r="28" spans="1:5">
      <c r="A28" t="s" s="4">
        <v>290</v>
      </c>
    </row>
    <row r="29" spans="1:5">
      <c r="A29" t="s" s="3">
        <v>247</v>
      </c>
    </row>
    <row r="30" spans="1:5">
      <c r="A30" t="s" s="4">
        <v>248</v>
      </c>
      <c r="B30" t="n" s="7">
        <v>571</v>
      </c>
      <c r="C30" t="n" s="7">
        <v>452</v>
      </c>
      <c r="D30" t="n" s="7">
        <v>1120</v>
      </c>
      <c r="E30" t="n" s="7">
        <v>873</v>
      </c>
    </row>
    <row r="31" spans="1:5">
      <c r="A31" t="s" s="4">
        <v>250</v>
      </c>
      <c r="B31" t="s" s="4">
        <v>291</v>
      </c>
      <c r="C31" t="s" s="4">
        <v>292</v>
      </c>
      <c r="D31" t="s" s="4">
        <v>289</v>
      </c>
      <c r="E31" t="s" s="4">
        <v>293</v>
      </c>
    </row>
    <row r="32" spans="1:5">
      <c r="A32" t="s" s="4">
        <v>294</v>
      </c>
    </row>
    <row r="33" spans="1:5">
      <c r="A33" t="s" s="3">
        <v>247</v>
      </c>
    </row>
    <row r="34" spans="1:5">
      <c r="A34" t="s" s="4">
        <v>248</v>
      </c>
      <c r="B34" t="n" s="7">
        <v>5461</v>
      </c>
      <c r="C34" t="n" s="7">
        <v>4959</v>
      </c>
      <c r="D34" t="n" s="7">
        <v>10677</v>
      </c>
      <c r="E34" t="n" s="7">
        <v>9669</v>
      </c>
    </row>
    <row r="35" spans="1:5">
      <c r="A35" t="s" s="4">
        <v>250</v>
      </c>
      <c r="B35" t="s" s="4">
        <v>295</v>
      </c>
      <c r="C35" t="s" s="4">
        <v>296</v>
      </c>
      <c r="D35" t="s" s="4">
        <v>297</v>
      </c>
      <c r="E35" t="s" s="4">
        <v>298</v>
      </c>
    </row>
    <row r="36" spans="1:5">
      <c r="A36" t="s" s="4">
        <v>299</v>
      </c>
    </row>
    <row r="37" spans="1:5">
      <c r="A37" t="s" s="3">
        <v>247</v>
      </c>
    </row>
    <row r="38" spans="1:5">
      <c r="A38" t="s" s="4">
        <v>248</v>
      </c>
      <c r="B38" t="n" s="7">
        <v>327</v>
      </c>
      <c r="C38" t="n" s="7">
        <v>334</v>
      </c>
      <c r="D38" t="n" s="7">
        <v>648</v>
      </c>
      <c r="E38" t="n" s="7">
        <v>660</v>
      </c>
    </row>
    <row r="39" spans="1:5">
      <c r="A39" t="s" s="4">
        <v>250</v>
      </c>
      <c r="B39" t="s" s="4">
        <v>300</v>
      </c>
      <c r="C39" t="s" s="4">
        <v>301</v>
      </c>
      <c r="D39" t="s" s="4">
        <v>300</v>
      </c>
      <c r="E39" t="s" s="4">
        <v>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3</v>
      </c>
      <c r="B1" t="s" s="2">
        <v>1</v>
      </c>
    </row>
    <row r="2" spans="1:3">
      <c r="B2" t="s" s="2">
        <v>2</v>
      </c>
      <c r="C2" t="s" s="2">
        <v>26</v>
      </c>
    </row>
    <row r="3" spans="1:3">
      <c r="A3" t="s" s="3">
        <v>304</v>
      </c>
    </row>
    <row r="4" spans="1:3">
      <c r="A4" t="s" s="4">
        <v>305</v>
      </c>
      <c r="B4" t="n" s="7">
        <v>22</v>
      </c>
      <c r="C4" t="n" s="7">
        <v>32</v>
      </c>
    </row>
    <row r="5" spans="1:3">
      <c r="A5" t="s" s="4">
        <v>306</v>
      </c>
    </row>
    <row r="6" spans="1:3">
      <c r="A6" t="s" s="3">
        <v>304</v>
      </c>
    </row>
    <row r="7" spans="1:3">
      <c r="A7" t="s" s="4">
        <v>307</v>
      </c>
      <c r="B7" t="n" s="5">
        <v>80</v>
      </c>
      <c r="C7" t="n" s="5">
        <v>13</v>
      </c>
    </row>
    <row r="8" spans="1:3">
      <c r="A8" t="s" s="4">
        <v>308</v>
      </c>
    </row>
    <row r="9" spans="1:3">
      <c r="A9" t="s" s="3">
        <v>304</v>
      </c>
    </row>
    <row r="10" spans="1:3">
      <c r="A10" t="s" s="4">
        <v>307</v>
      </c>
      <c r="B10" t="n" s="5">
        <v>15</v>
      </c>
      <c r="C10" t="n" s="5">
        <v>14</v>
      </c>
    </row>
    <row r="11" spans="1:3">
      <c r="A11" t="s" s="4">
        <v>309</v>
      </c>
    </row>
    <row r="12" spans="1:3">
      <c r="A12" t="s" s="3">
        <v>304</v>
      </c>
    </row>
    <row r="13" spans="1:3">
      <c r="A13" t="s" s="4">
        <v>310</v>
      </c>
      <c r="B13" t="n" s="5">
        <v>4</v>
      </c>
      <c r="C13" t="n" s="5">
        <v>32</v>
      </c>
    </row>
    <row r="14" spans="1:3">
      <c r="A14" t="s" s="4">
        <v>305</v>
      </c>
      <c r="B14" t="n" s="7">
        <v>22</v>
      </c>
      <c r="C14" t="n" s="7">
        <v>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1</v>
      </c>
      <c r="B1" t="s" s="2">
        <v>25</v>
      </c>
      <c r="D1" t="s" s="2">
        <v>1</v>
      </c>
    </row>
    <row r="2" spans="1:6">
      <c r="B2" t="s" s="2">
        <v>2</v>
      </c>
      <c r="C2" t="s" s="2">
        <v>26</v>
      </c>
      <c r="D2" t="s" s="2">
        <v>2</v>
      </c>
      <c r="E2" t="s" s="2">
        <v>26</v>
      </c>
      <c r="F2" t="s" s="2">
        <v>73</v>
      </c>
    </row>
    <row r="3" spans="1:6">
      <c r="A3" t="s" s="3">
        <v>151</v>
      </c>
    </row>
    <row r="4" spans="1:6">
      <c r="A4" t="s" s="4">
        <v>312</v>
      </c>
      <c r="B4" t="n" s="7">
        <v>546</v>
      </c>
      <c r="D4" t="n" s="7">
        <v>546</v>
      </c>
      <c r="F4" t="n" s="7">
        <v>548</v>
      </c>
    </row>
    <row r="5" spans="1:6">
      <c r="A5" t="s" s="4">
        <v>313</v>
      </c>
      <c r="B5" t="n" s="5">
        <v>67</v>
      </c>
      <c r="D5" t="n" s="5">
        <v>67</v>
      </c>
      <c r="F5" t="n" s="5">
        <v>58</v>
      </c>
    </row>
    <row r="6" spans="1:6">
      <c r="A6" t="s" s="4">
        <v>314</v>
      </c>
      <c r="B6" t="n" s="5">
        <v>224</v>
      </c>
      <c r="D6" t="n" s="5">
        <v>224</v>
      </c>
      <c r="F6" t="n" s="7">
        <v>205</v>
      </c>
    </row>
    <row r="7" spans="1:6">
      <c r="A7" t="s" s="4">
        <v>315</v>
      </c>
      <c r="B7" t="n" s="5">
        <v>4</v>
      </c>
      <c r="C7" t="n" s="7">
        <v>4</v>
      </c>
      <c r="D7" t="n" s="5">
        <v>4</v>
      </c>
      <c r="E7" t="n" s="7">
        <v>8</v>
      </c>
    </row>
    <row r="8" spans="1:6">
      <c r="A8" t="s" s="4">
        <v>316</v>
      </c>
      <c r="B8" t="n" s="7">
        <v>2</v>
      </c>
      <c r="C8" t="n" s="5">
        <v>2</v>
      </c>
      <c r="D8" t="n" s="7">
        <v>2</v>
      </c>
      <c r="E8" t="n" s="5">
        <v>5</v>
      </c>
    </row>
    <row r="9" spans="1:6">
      <c r="A9" t="s" s="4">
        <v>317</v>
      </c>
      <c r="C9" t="n" s="7">
        <v>22</v>
      </c>
      <c r="E9" t="n" s="7">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8</v>
      </c>
      <c r="B1" t="s" s="2">
        <v>25</v>
      </c>
      <c r="D1" t="s" s="2">
        <v>1</v>
      </c>
    </row>
    <row r="2" spans="1:5">
      <c r="B2" t="s" s="2">
        <v>2</v>
      </c>
      <c r="C2" t="s" s="2">
        <v>26</v>
      </c>
      <c r="D2" t="s" s="2">
        <v>2</v>
      </c>
      <c r="E2" t="s" s="2">
        <v>26</v>
      </c>
    </row>
    <row r="3" spans="1:5">
      <c r="A3" t="s" s="3">
        <v>154</v>
      </c>
    </row>
    <row r="4" spans="1:5">
      <c r="A4" t="s" s="4">
        <v>48</v>
      </c>
      <c r="B4" t="n" s="7">
        <v>507</v>
      </c>
      <c r="C4" t="n" s="7">
        <v>483</v>
      </c>
      <c r="D4" t="n" s="7">
        <v>1098</v>
      </c>
      <c r="E4" t="n" s="7">
        <v>830</v>
      </c>
    </row>
    <row r="5" spans="1:5">
      <c r="A5" t="s" s="4">
        <v>319</v>
      </c>
      <c r="B5" t="n" s="5">
        <v>416407</v>
      </c>
      <c r="C5" t="n" s="5">
        <v>438833</v>
      </c>
      <c r="D5" t="n" s="5">
        <v>418267</v>
      </c>
      <c r="E5" t="n" s="5">
        <v>440482</v>
      </c>
    </row>
    <row r="6" spans="1:5">
      <c r="A6" t="s" s="4">
        <v>320</v>
      </c>
      <c r="B6" t="n" s="5">
        <v>12962</v>
      </c>
      <c r="C6" t="n" s="5">
        <v>14176</v>
      </c>
      <c r="D6" t="n" s="5">
        <v>14062</v>
      </c>
      <c r="E6" t="n" s="5">
        <v>14738</v>
      </c>
    </row>
    <row r="7" spans="1:5">
      <c r="A7" t="s" s="4">
        <v>321</v>
      </c>
      <c r="B7" t="n" s="5">
        <v>429369</v>
      </c>
      <c r="C7" t="n" s="5">
        <v>453009</v>
      </c>
      <c r="D7" t="n" s="5">
        <v>432329</v>
      </c>
      <c r="E7" t="n" s="5">
        <v>455220</v>
      </c>
    </row>
    <row r="8" spans="1:5">
      <c r="A8" t="s" s="4">
        <v>50</v>
      </c>
      <c r="B8" t="n" s="8">
        <v>1.22</v>
      </c>
      <c r="C8" t="n" s="8">
        <v>1.1</v>
      </c>
      <c r="D8" t="n" s="8">
        <v>2.63</v>
      </c>
      <c r="E8" t="n" s="8">
        <v>1.88</v>
      </c>
    </row>
    <row r="9" spans="1:5">
      <c r="A9" t="s" s="4">
        <v>51</v>
      </c>
      <c r="B9" t="n" s="8">
        <v>1.18</v>
      </c>
      <c r="C9" t="n" s="8">
        <v>1.07</v>
      </c>
      <c r="D9" t="n" s="8">
        <v>2.54</v>
      </c>
      <c r="E9" t="n" s="8">
        <v>1.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73</v>
      </c>
    </row>
    <row r="2" spans="1:3">
      <c r="A2" t="s" s="3">
        <v>323</v>
      </c>
    </row>
    <row r="3" spans="1:3">
      <c r="A3" t="s" s="4">
        <v>324</v>
      </c>
      <c r="B3" t="n" s="7">
        <v>466</v>
      </c>
      <c r="C3" t="n" s="7">
        <v>539</v>
      </c>
    </row>
    <row r="4" spans="1:3">
      <c r="A4" t="s" s="4">
        <v>325</v>
      </c>
      <c r="B4" t="n" s="5">
        <v>16</v>
      </c>
      <c r="C4" t="n" s="5">
        <v>20</v>
      </c>
    </row>
    <row r="5" spans="1:3">
      <c r="A5" t="s" s="4">
        <v>326</v>
      </c>
      <c r="B5" t="n" s="5">
        <v>-1</v>
      </c>
      <c r="C5" t="n" s="5">
        <v>-1</v>
      </c>
    </row>
    <row r="6" spans="1:3">
      <c r="A6" t="s" s="4">
        <v>327</v>
      </c>
      <c r="B6" t="n" s="5">
        <v>481</v>
      </c>
      <c r="C6" t="n" s="5">
        <v>558</v>
      </c>
    </row>
    <row r="7" spans="1:3">
      <c r="A7" t="s" s="4">
        <v>328</v>
      </c>
      <c r="B7" t="n" s="5">
        <v>-77</v>
      </c>
      <c r="C7" t="n" s="5">
        <v>-64</v>
      </c>
    </row>
    <row r="8" spans="1:3">
      <c r="A8" t="s" s="4">
        <v>329</v>
      </c>
      <c r="B8" t="n" s="5">
        <v>404</v>
      </c>
      <c r="C8" t="n" s="5">
        <v>494</v>
      </c>
    </row>
    <row r="9" spans="1:3">
      <c r="A9" t="s" s="4">
        <v>330</v>
      </c>
    </row>
    <row r="10" spans="1:3">
      <c r="A10" t="s" s="3">
        <v>323</v>
      </c>
    </row>
    <row r="11" spans="1:3">
      <c r="A11" t="s" s="4">
        <v>324</v>
      </c>
      <c r="B11" t="n" s="5">
        <v>465</v>
      </c>
      <c r="C11" t="n" s="5">
        <v>538</v>
      </c>
    </row>
    <row r="12" spans="1:3">
      <c r="A12" t="s" s="4">
        <v>325</v>
      </c>
      <c r="B12" t="n" s="5">
        <v>14</v>
      </c>
      <c r="C12" t="n" s="5">
        <v>18</v>
      </c>
    </row>
    <row r="13" spans="1:3">
      <c r="A13" t="s" s="4">
        <v>326</v>
      </c>
      <c r="B13" t="n" s="5">
        <v>-1</v>
      </c>
      <c r="C13" t="n" s="5">
        <v>-1</v>
      </c>
    </row>
    <row r="14" spans="1:3">
      <c r="A14" t="s" s="4">
        <v>327</v>
      </c>
      <c r="B14" t="n" s="5">
        <v>478</v>
      </c>
      <c r="C14" t="n" s="5">
        <v>555</v>
      </c>
    </row>
    <row r="15" spans="1:3">
      <c r="A15" t="s" s="4">
        <v>331</v>
      </c>
    </row>
    <row r="16" spans="1:3">
      <c r="A16" t="s" s="3">
        <v>323</v>
      </c>
    </row>
    <row r="17" spans="1:3">
      <c r="A17" t="s" s="4">
        <v>324</v>
      </c>
      <c r="B17" t="n" s="5">
        <v>433</v>
      </c>
      <c r="C17" t="n" s="5">
        <v>477</v>
      </c>
    </row>
    <row r="18" spans="1:3">
      <c r="A18" t="s" s="4">
        <v>325</v>
      </c>
      <c r="B18" t="n" s="5">
        <v>14</v>
      </c>
      <c r="C18" t="n" s="5">
        <v>18</v>
      </c>
    </row>
    <row r="19" spans="1:3">
      <c r="A19" t="s" s="4">
        <v>326</v>
      </c>
      <c r="B19" t="n" s="5">
        <v>-1</v>
      </c>
      <c r="C19" t="n" s="5">
        <v>-1</v>
      </c>
    </row>
    <row r="20" spans="1:3">
      <c r="A20" t="s" s="4">
        <v>327</v>
      </c>
      <c r="B20" t="n" s="5">
        <v>446</v>
      </c>
      <c r="C20" t="n" s="5">
        <v>494</v>
      </c>
    </row>
    <row r="21" spans="1:3">
      <c r="A21" t="s" s="4">
        <v>332</v>
      </c>
    </row>
    <row r="22" spans="1:3">
      <c r="A22" t="s" s="3">
        <v>323</v>
      </c>
    </row>
    <row r="23" spans="1:3">
      <c r="A23" t="s" s="4">
        <v>324</v>
      </c>
      <c r="B23" t="n" s="5">
        <v>32</v>
      </c>
      <c r="C23" t="n" s="5">
        <v>61</v>
      </c>
    </row>
    <row r="24" spans="1:3">
      <c r="A24" t="s" s="4">
        <v>327</v>
      </c>
      <c r="B24" t="n" s="5">
        <v>32</v>
      </c>
      <c r="C24" t="n" s="5">
        <v>61</v>
      </c>
    </row>
    <row r="25" spans="1:3">
      <c r="A25" t="s" s="4">
        <v>333</v>
      </c>
    </row>
    <row r="26" spans="1:3">
      <c r="A26" t="s" s="3">
        <v>323</v>
      </c>
    </row>
    <row r="27" spans="1:3">
      <c r="A27" t="s" s="4">
        <v>324</v>
      </c>
      <c r="B27" t="n" s="5">
        <v>1</v>
      </c>
      <c r="C27" t="n" s="5">
        <v>1</v>
      </c>
    </row>
    <row r="28" spans="1:3">
      <c r="A28" t="s" s="4">
        <v>325</v>
      </c>
      <c r="B28" t="n" s="5">
        <v>2</v>
      </c>
      <c r="C28" t="n" s="5">
        <v>2</v>
      </c>
    </row>
    <row r="29" spans="1:3">
      <c r="A29" t="s" s="4">
        <v>327</v>
      </c>
      <c r="B29" t="n" s="7">
        <v>3</v>
      </c>
      <c r="C29" t="n" s="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r="1" spans="1:2">
      <c r="A1" t="s" s="1">
        <v>334</v>
      </c>
      <c r="B1" t="s" s="2">
        <v>335</v>
      </c>
    </row>
    <row r="2" spans="1:2">
      <c r="A2" t="s" s="3">
        <v>336</v>
      </c>
    </row>
    <row r="3" spans="1:2">
      <c r="A3" t="s" s="4">
        <v>328</v>
      </c>
      <c r="B3" t="n" s="7">
        <v>25</v>
      </c>
    </row>
    <row r="4" spans="1:2">
      <c r="A4" t="s" s="4">
        <v>337</v>
      </c>
      <c r="B4" t="s" s="4">
        <v>338</v>
      </c>
    </row>
    <row r="5" spans="1:2">
      <c r="A5" t="s" s="4">
        <v>339</v>
      </c>
      <c r="B5" t="s" s="4">
        <v>3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341</v>
      </c>
      <c r="B1" t="s" s="2">
        <v>342</v>
      </c>
    </row>
    <row r="2" spans="1:2">
      <c r="A2" t="s" s="3">
        <v>336</v>
      </c>
    </row>
    <row r="3" spans="1:2">
      <c r="A3" t="s" s="4">
        <v>343</v>
      </c>
      <c r="B3" t="n" s="7">
        <v>79</v>
      </c>
    </row>
    <row r="4" spans="1:2">
      <c r="A4" t="s" s="4">
        <v>344</v>
      </c>
      <c r="B4" t="n" s="5">
        <v>165</v>
      </c>
    </row>
    <row r="5" spans="1:2">
      <c r="A5" t="s" s="4">
        <v>345</v>
      </c>
      <c r="B5" t="n" s="5">
        <v>121</v>
      </c>
    </row>
    <row r="6" spans="1:2">
      <c r="A6" t="s" s="4">
        <v>346</v>
      </c>
      <c r="B6" t="n" s="5">
        <v>100</v>
      </c>
    </row>
    <row r="7" spans="1:2">
      <c r="A7" t="s" s="4">
        <v>347</v>
      </c>
      <c r="B7" t="n" s="5">
        <v>465</v>
      </c>
    </row>
    <row r="8" spans="1:2">
      <c r="A8" t="s" s="4">
        <v>348</v>
      </c>
      <c r="B8" t="n" s="5">
        <v>80</v>
      </c>
    </row>
    <row r="9" spans="1:2">
      <c r="A9" t="s" s="4">
        <v>349</v>
      </c>
      <c r="B9" t="n" s="5">
        <v>168</v>
      </c>
    </row>
    <row r="10" spans="1:2">
      <c r="A10" t="s" s="4">
        <v>350</v>
      </c>
      <c r="B10" t="n" s="5">
        <v>126</v>
      </c>
    </row>
    <row r="11" spans="1:2">
      <c r="A11" t="s" s="4">
        <v>351</v>
      </c>
      <c r="B11" t="n" s="5">
        <v>104</v>
      </c>
    </row>
    <row r="12" spans="1:2">
      <c r="A12" t="s" s="4">
        <v>352</v>
      </c>
      <c r="B12" t="n" s="7">
        <v>4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353</v>
      </c>
      <c r="B1" t="s" s="2">
        <v>335</v>
      </c>
    </row>
    <row r="2" spans="1:2">
      <c r="A2" t="s" s="4">
        <v>354</v>
      </c>
    </row>
    <row r="3" spans="1:2">
      <c r="A3" t="s" s="3">
        <v>355</v>
      </c>
    </row>
    <row r="4" spans="1:2">
      <c r="A4" t="s" s="4">
        <v>356</v>
      </c>
      <c r="B4" t="n" s="7">
        <v>3000000000</v>
      </c>
    </row>
    <row r="5" spans="1:2">
      <c r="A5" t="s" s="4">
        <v>327</v>
      </c>
      <c r="B5" t="n" s="7">
        <v>-134000000</v>
      </c>
    </row>
    <row r="6" spans="1:2">
      <c r="A6" t="s" s="4">
        <v>357</v>
      </c>
      <c r="B6" t="s" s="4">
        <v>358</v>
      </c>
    </row>
    <row r="7" spans="1:2">
      <c r="A7" t="s" s="4">
        <v>359</v>
      </c>
    </row>
    <row r="8" spans="1:2">
      <c r="A8" t="s" s="3">
        <v>355</v>
      </c>
    </row>
    <row r="9" spans="1:2">
      <c r="A9" t="s" s="4">
        <v>356</v>
      </c>
      <c r="B9" t="n" s="7">
        <v>1000000000</v>
      </c>
    </row>
    <row r="10" spans="1:2">
      <c r="A10" t="s" s="4">
        <v>327</v>
      </c>
      <c r="B10" t="n" s="7">
        <v>-33000000</v>
      </c>
    </row>
    <row r="11" spans="1:2">
      <c r="A11" t="s" s="4">
        <v>357</v>
      </c>
      <c r="B11" t="s" s="4">
        <v>3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61</v>
      </c>
      <c r="B1" t="s" s="2">
        <v>1</v>
      </c>
    </row>
    <row r="2" spans="1:2">
      <c r="B2" t="s" s="2">
        <v>342</v>
      </c>
    </row>
    <row r="3" spans="1:2">
      <c r="A3" t="s" s="3">
        <v>362</v>
      </c>
    </row>
    <row r="4" spans="1:2">
      <c r="A4" t="s" s="4">
        <v>363</v>
      </c>
      <c r="B4" t="n" s="7">
        <v>115</v>
      </c>
    </row>
    <row r="5" spans="1:2">
      <c r="A5" t="s" s="4">
        <v>364</v>
      </c>
      <c r="B5" t="n" s="7">
        <v>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5</v>
      </c>
      <c r="B1" t="s" s="2">
        <v>25</v>
      </c>
      <c r="D1" t="s" s="2">
        <v>1</v>
      </c>
    </row>
    <row r="2" spans="1:5">
      <c r="B2" t="s" s="2">
        <v>2</v>
      </c>
      <c r="C2" t="s" s="2">
        <v>26</v>
      </c>
      <c r="D2" t="s" s="2">
        <v>2</v>
      </c>
      <c r="E2" t="s" s="2">
        <v>26</v>
      </c>
    </row>
    <row r="3" spans="1:5">
      <c r="A3" t="s" s="3">
        <v>355</v>
      </c>
    </row>
    <row r="4" spans="1:5">
      <c r="A4" t="s" s="4">
        <v>39</v>
      </c>
      <c r="B4" t="n" s="7">
        <v>425</v>
      </c>
      <c r="C4" t="n" s="7">
        <v>427</v>
      </c>
      <c r="D4" t="n" s="7">
        <v>844</v>
      </c>
      <c r="E4" t="n" s="7">
        <v>887</v>
      </c>
    </row>
    <row r="5" spans="1:5">
      <c r="A5" t="s" s="4">
        <v>195</v>
      </c>
    </row>
    <row r="6" spans="1:5">
      <c r="A6" t="s" s="3">
        <v>355</v>
      </c>
    </row>
    <row r="7" spans="1:5">
      <c r="A7" t="s" s="4">
        <v>366</v>
      </c>
      <c r="D7" t="n" s="5">
        <v>19</v>
      </c>
    </row>
    <row r="8" spans="1:5">
      <c r="A8" t="s" s="4">
        <v>367</v>
      </c>
    </row>
    <row r="9" spans="1:5">
      <c r="A9" t="s" s="3">
        <v>355</v>
      </c>
    </row>
    <row r="10" spans="1:5">
      <c r="A10" t="s" s="4">
        <v>39</v>
      </c>
      <c r="D10" t="n" s="7">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73</v>
      </c>
    </row>
    <row r="2" spans="1:3">
      <c r="A2" t="s" s="3">
        <v>74</v>
      </c>
    </row>
    <row r="3" spans="1:3">
      <c r="A3" t="s" s="4">
        <v>75</v>
      </c>
      <c r="B3" t="n" s="7">
        <v>673</v>
      </c>
      <c r="C3" t="n" s="7">
        <v>566</v>
      </c>
    </row>
    <row r="4" spans="1:3">
      <c r="A4" t="s" s="4">
        <v>76</v>
      </c>
      <c r="B4" t="n" s="5">
        <v>5804</v>
      </c>
      <c r="C4" t="n" s="5">
        <v>5694</v>
      </c>
    </row>
    <row r="5" spans="1:3">
      <c r="A5" t="s" s="4">
        <v>77</v>
      </c>
      <c r="B5" t="n" s="5">
        <v>1348</v>
      </c>
      <c r="C5" t="n" s="5">
        <v>1279</v>
      </c>
    </row>
    <row r="6" spans="1:3">
      <c r="A6" t="s" s="4">
        <v>78</v>
      </c>
      <c r="B6" t="n" s="5">
        <v>376</v>
      </c>
      <c r="C6" t="n" s="5">
        <v>366</v>
      </c>
    </row>
    <row r="7" spans="1:3">
      <c r="A7" t="s" s="4">
        <v>79</v>
      </c>
      <c r="B7" t="n" s="5">
        <v>1092</v>
      </c>
      <c r="C7" t="n" s="5">
        <v>1025</v>
      </c>
    </row>
    <row r="8" spans="1:3">
      <c r="A8" t="s" s="4">
        <v>80</v>
      </c>
      <c r="B8" t="n" s="5">
        <v>9293</v>
      </c>
      <c r="C8" t="n" s="5">
        <v>8930</v>
      </c>
    </row>
    <row r="9" spans="1:3">
      <c r="A9" t="s" s="4">
        <v>81</v>
      </c>
      <c r="B9" t="n" s="5">
        <v>33803</v>
      </c>
      <c r="C9" t="n" s="5">
        <v>32980</v>
      </c>
    </row>
    <row r="10" spans="1:3">
      <c r="A10" t="s" s="4">
        <v>82</v>
      </c>
      <c r="B10" t="n" s="5">
        <v>-19243</v>
      </c>
      <c r="C10" t="n" s="5">
        <v>-18625</v>
      </c>
    </row>
    <row r="11" spans="1:3">
      <c r="A11" t="s" s="4">
        <v>83</v>
      </c>
      <c r="B11" t="n" s="5">
        <v>14560</v>
      </c>
      <c r="C11" t="n" s="5">
        <v>14355</v>
      </c>
    </row>
    <row r="12" spans="1:3">
      <c r="A12" t="s" s="4">
        <v>84</v>
      </c>
      <c r="B12" t="n" s="5">
        <v>404</v>
      </c>
      <c r="C12" t="n" s="5">
        <v>494</v>
      </c>
    </row>
    <row r="13" spans="1:3">
      <c r="A13" t="s" s="4">
        <v>85</v>
      </c>
      <c r="B13" t="n" s="5">
        <v>182</v>
      </c>
      <c r="C13" t="n" s="5">
        <v>165</v>
      </c>
    </row>
    <row r="14" spans="1:3">
      <c r="A14" t="s" s="4">
        <v>86</v>
      </c>
      <c r="B14" t="n" s="5">
        <v>6484</v>
      </c>
      <c r="C14" t="n" s="5">
        <v>6416</v>
      </c>
    </row>
    <row r="15" spans="1:3">
      <c r="A15" t="s" s="4">
        <v>79</v>
      </c>
      <c r="B15" t="n" s="5">
        <v>787</v>
      </c>
      <c r="C15" t="n" s="5">
        <v>620</v>
      </c>
    </row>
    <row r="16" spans="1:3">
      <c r="A16" t="s" s="4">
        <v>87</v>
      </c>
      <c r="B16" t="n" s="5">
        <v>31710</v>
      </c>
      <c r="C16" t="n" s="5">
        <v>30980</v>
      </c>
    </row>
    <row r="17" spans="1:3">
      <c r="A17" t="s" s="3">
        <v>88</v>
      </c>
    </row>
    <row r="18" spans="1:3">
      <c r="A18" t="s" s="4">
        <v>89</v>
      </c>
      <c r="B18" t="n" s="5">
        <v>1884</v>
      </c>
      <c r="C18" t="n" s="5">
        <v>2035</v>
      </c>
    </row>
    <row r="19" spans="1:3">
      <c r="A19" t="s" s="4">
        <v>90</v>
      </c>
      <c r="B19" t="n" s="5">
        <v>1282</v>
      </c>
      <c r="C19" t="n" s="5">
        <v>1370</v>
      </c>
    </row>
    <row r="20" spans="1:3">
      <c r="A20" t="s" s="4">
        <v>91</v>
      </c>
      <c r="B20" t="n" s="5">
        <v>1770</v>
      </c>
      <c r="C20" t="n" s="5">
        <v>1737</v>
      </c>
    </row>
    <row r="21" spans="1:3">
      <c r="A21" t="s" s="4">
        <v>92</v>
      </c>
      <c r="B21" t="n" s="5">
        <v>1374</v>
      </c>
      <c r="C21" t="n" s="5">
        <v>338</v>
      </c>
    </row>
    <row r="22" spans="1:3">
      <c r="A22" t="s" s="4">
        <v>93</v>
      </c>
      <c r="B22" t="n" s="5">
        <v>6310</v>
      </c>
      <c r="C22" t="n" s="5">
        <v>5480</v>
      </c>
    </row>
    <row r="23" spans="1:3">
      <c r="A23" t="s" s="4">
        <v>94</v>
      </c>
      <c r="B23" t="n" s="5">
        <v>28363</v>
      </c>
      <c r="C23" t="n" s="5">
        <v>29088</v>
      </c>
    </row>
    <row r="24" spans="1:3">
      <c r="A24" t="s" s="4">
        <v>95</v>
      </c>
      <c r="B24" t="n" s="5">
        <v>1132</v>
      </c>
      <c r="C24" t="n" s="5">
        <v>1078</v>
      </c>
    </row>
    <row r="25" spans="1:3">
      <c r="A25" t="s" s="4">
        <v>96</v>
      </c>
      <c r="B25" t="n" s="5">
        <v>1860</v>
      </c>
      <c r="C25" t="n" s="5">
        <v>1832</v>
      </c>
    </row>
    <row r="26" spans="1:3">
      <c r="A26" t="s" s="3">
        <v>97</v>
      </c>
    </row>
    <row r="27" spans="1:3">
      <c r="A27" t="s" s="4">
        <v>98</v>
      </c>
      <c r="B27" t="n" s="5">
        <v>4</v>
      </c>
      <c r="C27" t="n" s="5">
        <v>4</v>
      </c>
    </row>
    <row r="28" spans="1:3">
      <c r="A28" t="s" s="4">
        <v>99</v>
      </c>
      <c r="B28" t="n" s="5">
        <v>-290</v>
      </c>
      <c r="C28" t="n" s="5">
        <v>-323</v>
      </c>
    </row>
    <row r="29" spans="1:3">
      <c r="A29" t="s" s="4">
        <v>100</v>
      </c>
      <c r="B29" t="n" s="5">
        <v>-7120</v>
      </c>
      <c r="C29" t="n" s="5">
        <v>-7575</v>
      </c>
    </row>
    <row r="30" spans="1:3">
      <c r="A30" t="s" s="4">
        <v>101</v>
      </c>
      <c r="B30" t="n" s="5">
        <v>-7406</v>
      </c>
      <c r="C30" t="n" s="5">
        <v>-7894</v>
      </c>
    </row>
    <row r="31" spans="1:3">
      <c r="A31" t="s" s="4">
        <v>102</v>
      </c>
      <c r="B31" t="n" s="5">
        <v>1451</v>
      </c>
      <c r="C31" t="n" s="5">
        <v>1396</v>
      </c>
    </row>
    <row r="32" spans="1:3">
      <c r="A32" t="s" s="4">
        <v>103</v>
      </c>
      <c r="B32" t="n" s="5">
        <v>-5955</v>
      </c>
      <c r="C32" t="n" s="5">
        <v>-6498</v>
      </c>
    </row>
    <row r="33" spans="1:3">
      <c r="A33" t="s" s="4">
        <v>104</v>
      </c>
      <c r="B33" t="n" s="7">
        <v>31710</v>
      </c>
      <c r="C33" t="n" s="7">
        <v>30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8</v>
      </c>
      <c r="B1" t="s" s="2">
        <v>2</v>
      </c>
      <c r="C1" t="s" s="2">
        <v>73</v>
      </c>
    </row>
    <row r="2" spans="1:3">
      <c r="A2" t="s" s="3">
        <v>369</v>
      </c>
    </row>
    <row r="3" spans="1:3">
      <c r="A3" t="s" s="4">
        <v>370</v>
      </c>
      <c r="B3" t="n" s="7">
        <v>481</v>
      </c>
      <c r="C3" t="n" s="7">
        <v>558</v>
      </c>
    </row>
    <row r="4" spans="1:3">
      <c r="A4" t="s" s="4">
        <v>371</v>
      </c>
      <c r="B4" t="n" s="5">
        <v>-77</v>
      </c>
      <c r="C4" t="n" s="5">
        <v>-64</v>
      </c>
    </row>
    <row r="5" spans="1:3">
      <c r="A5" t="s" s="4">
        <v>372</v>
      </c>
      <c r="B5" t="n" s="5">
        <v>404</v>
      </c>
      <c r="C5" t="n" s="5">
        <v>494</v>
      </c>
    </row>
    <row r="6" spans="1:3">
      <c r="A6" t="s" s="4">
        <v>195</v>
      </c>
    </row>
    <row r="7" spans="1:3">
      <c r="A7" t="s" s="3">
        <v>369</v>
      </c>
    </row>
    <row r="8" spans="1:3">
      <c r="A8" t="s" s="4">
        <v>373</v>
      </c>
      <c r="B8" t="n" s="5">
        <v>167</v>
      </c>
      <c r="C8" t="n" s="5">
        <v>199</v>
      </c>
    </row>
    <row r="9" spans="1:3">
      <c r="A9" t="s" s="4">
        <v>330</v>
      </c>
    </row>
    <row r="10" spans="1:3">
      <c r="A10" t="s" s="3">
        <v>369</v>
      </c>
    </row>
    <row r="11" spans="1:3">
      <c r="A11" t="s" s="4">
        <v>370</v>
      </c>
      <c r="B11" t="n" s="5">
        <v>478</v>
      </c>
      <c r="C11" t="n" s="5">
        <v>555</v>
      </c>
    </row>
    <row r="12" spans="1:3">
      <c r="A12" t="s" s="4">
        <v>331</v>
      </c>
    </row>
    <row r="13" spans="1:3">
      <c r="A13" t="s" s="3">
        <v>369</v>
      </c>
    </row>
    <row r="14" spans="1:3">
      <c r="A14" t="s" s="4">
        <v>370</v>
      </c>
      <c r="B14" t="n" s="5">
        <v>446</v>
      </c>
      <c r="C14" t="n" s="5">
        <v>494</v>
      </c>
    </row>
    <row r="15" spans="1:3">
      <c r="A15" t="s" s="4">
        <v>332</v>
      </c>
    </row>
    <row r="16" spans="1:3">
      <c r="A16" t="s" s="3">
        <v>369</v>
      </c>
    </row>
    <row r="17" spans="1:3">
      <c r="A17" t="s" s="4">
        <v>370</v>
      </c>
      <c r="B17" t="n" s="5">
        <v>32</v>
      </c>
      <c r="C17" t="n" s="5">
        <v>61</v>
      </c>
    </row>
    <row r="18" spans="1:3">
      <c r="A18" t="s" s="4">
        <v>333</v>
      </c>
    </row>
    <row r="19" spans="1:3">
      <c r="A19" t="s" s="3">
        <v>369</v>
      </c>
    </row>
    <row r="20" spans="1:3">
      <c r="A20" t="s" s="4">
        <v>370</v>
      </c>
      <c r="B20" t="n" s="5">
        <v>3</v>
      </c>
      <c r="C20" t="n" s="5">
        <v>3</v>
      </c>
    </row>
    <row r="21" spans="1:3">
      <c r="A21" t="s" s="4">
        <v>374</v>
      </c>
    </row>
    <row r="22" spans="1:3">
      <c r="A22" t="s" s="3">
        <v>369</v>
      </c>
    </row>
    <row r="23" spans="1:3">
      <c r="A23" t="s" s="4">
        <v>370</v>
      </c>
      <c r="B23" t="n" s="5">
        <v>35</v>
      </c>
      <c r="C23" t="n" s="5">
        <v>64</v>
      </c>
    </row>
    <row r="24" spans="1:3">
      <c r="A24" t="s" s="4">
        <v>371</v>
      </c>
      <c r="B24" t="n" s="5">
        <v>-32</v>
      </c>
      <c r="C24" t="n" s="5">
        <v>-61</v>
      </c>
    </row>
    <row r="25" spans="1:3">
      <c r="A25" t="s" s="4">
        <v>372</v>
      </c>
      <c r="B25" t="n" s="5">
        <v>3</v>
      </c>
      <c r="C25" t="n" s="5">
        <v>3</v>
      </c>
    </row>
    <row r="26" spans="1:3">
      <c r="A26" t="s" s="4">
        <v>375</v>
      </c>
    </row>
    <row r="27" spans="1:3">
      <c r="A27" t="s" s="3">
        <v>369</v>
      </c>
    </row>
    <row r="28" spans="1:3">
      <c r="A28" t="s" s="4">
        <v>370</v>
      </c>
      <c r="B28" t="n" s="5">
        <v>32</v>
      </c>
      <c r="C28" t="n" s="5">
        <v>61</v>
      </c>
    </row>
    <row r="29" spans="1:3">
      <c r="A29" t="s" s="4">
        <v>376</v>
      </c>
    </row>
    <row r="30" spans="1:3">
      <c r="A30" t="s" s="3">
        <v>369</v>
      </c>
    </row>
    <row r="31" spans="1:3">
      <c r="A31" t="s" s="4">
        <v>370</v>
      </c>
      <c r="B31" t="n" s="5">
        <v>32</v>
      </c>
      <c r="C31" t="n" s="5">
        <v>61</v>
      </c>
    </row>
    <row r="32" spans="1:3">
      <c r="A32" t="s" s="4">
        <v>377</v>
      </c>
    </row>
    <row r="33" spans="1:3">
      <c r="A33" t="s" s="3">
        <v>369</v>
      </c>
    </row>
    <row r="34" spans="1:3">
      <c r="A34" t="s" s="4">
        <v>370</v>
      </c>
      <c r="B34" t="n" s="5">
        <v>3</v>
      </c>
      <c r="C34" t="n" s="5">
        <v>3</v>
      </c>
    </row>
    <row r="35" spans="1:3">
      <c r="A35" t="s" s="4">
        <v>378</v>
      </c>
    </row>
    <row r="36" spans="1:3">
      <c r="A36" t="s" s="3">
        <v>369</v>
      </c>
    </row>
    <row r="37" spans="1:3">
      <c r="A37" t="s" s="4">
        <v>370</v>
      </c>
      <c r="B37" t="n" s="5">
        <v>440</v>
      </c>
      <c r="C37" t="n" s="5">
        <v>488</v>
      </c>
    </row>
    <row r="38" spans="1:3">
      <c r="A38" t="s" s="4">
        <v>371</v>
      </c>
      <c r="B38" t="n" s="5">
        <v>-45</v>
      </c>
      <c r="C38" t="n" s="5">
        <v>-3</v>
      </c>
    </row>
    <row r="39" spans="1:3">
      <c r="A39" t="s" s="4">
        <v>372</v>
      </c>
      <c r="B39" t="n" s="5">
        <v>395</v>
      </c>
      <c r="C39" t="n" s="5">
        <v>485</v>
      </c>
    </row>
    <row r="40" spans="1:3">
      <c r="A40" t="s" s="4">
        <v>379</v>
      </c>
    </row>
    <row r="41" spans="1:3">
      <c r="A41" t="s" s="3">
        <v>369</v>
      </c>
    </row>
    <row r="42" spans="1:3">
      <c r="A42" t="s" s="4">
        <v>373</v>
      </c>
      <c r="B42" t="n" s="5">
        <v>167</v>
      </c>
      <c r="C42" t="n" s="5">
        <v>199</v>
      </c>
    </row>
    <row r="43" spans="1:3">
      <c r="A43" t="s" s="4">
        <v>380</v>
      </c>
    </row>
    <row r="44" spans="1:3">
      <c r="A44" t="s" s="3">
        <v>369</v>
      </c>
    </row>
    <row r="45" spans="1:3">
      <c r="A45" t="s" s="4">
        <v>370</v>
      </c>
      <c r="B45" t="n" s="5">
        <v>440</v>
      </c>
      <c r="C45" t="n" s="5">
        <v>488</v>
      </c>
    </row>
    <row r="46" spans="1:3">
      <c r="A46" t="s" s="4">
        <v>381</v>
      </c>
    </row>
    <row r="47" spans="1:3">
      <c r="A47" t="s" s="3">
        <v>369</v>
      </c>
    </row>
    <row r="48" spans="1:3">
      <c r="A48" t="s" s="4">
        <v>370</v>
      </c>
      <c r="B48" t="n" s="5">
        <v>440</v>
      </c>
      <c r="C48" t="n" s="5">
        <v>488</v>
      </c>
    </row>
    <row r="49" spans="1:3">
      <c r="A49" t="s" s="4">
        <v>382</v>
      </c>
    </row>
    <row r="50" spans="1:3">
      <c r="A50" t="s" s="3">
        <v>369</v>
      </c>
    </row>
    <row r="51" spans="1:3">
      <c r="A51" t="s" s="4">
        <v>370</v>
      </c>
      <c r="B51" t="n" s="5">
        <v>6</v>
      </c>
      <c r="C51" t="n" s="5">
        <v>6</v>
      </c>
    </row>
    <row r="52" spans="1:3">
      <c r="A52" t="s" s="4">
        <v>372</v>
      </c>
      <c r="B52" t="n" s="5">
        <v>6</v>
      </c>
      <c r="C52" t="n" s="5">
        <v>6</v>
      </c>
    </row>
    <row r="53" spans="1:3">
      <c r="A53" t="s" s="4">
        <v>383</v>
      </c>
    </row>
    <row r="54" spans="1:3">
      <c r="A54" t="s" s="3">
        <v>369</v>
      </c>
    </row>
    <row r="55" spans="1:3">
      <c r="A55" t="s" s="4">
        <v>370</v>
      </c>
      <c r="B55" t="n" s="5">
        <v>6</v>
      </c>
      <c r="C55" t="n" s="5">
        <v>6</v>
      </c>
    </row>
    <row r="56" spans="1:3">
      <c r="A56" t="s" s="4">
        <v>384</v>
      </c>
    </row>
    <row r="57" spans="1:3">
      <c r="A57" t="s" s="3">
        <v>369</v>
      </c>
    </row>
    <row r="58" spans="1:3">
      <c r="A58" t="s" s="4">
        <v>370</v>
      </c>
      <c r="B58" t="n" s="7">
        <v>6</v>
      </c>
      <c r="C58" t="n"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73</v>
      </c>
    </row>
    <row r="2" spans="1:3">
      <c r="A2" t="s" s="3">
        <v>163</v>
      </c>
    </row>
    <row r="3" spans="1:3">
      <c r="A3" t="s" s="4">
        <v>386</v>
      </c>
      <c r="B3" t="n" s="7">
        <v>31255</v>
      </c>
      <c r="C3" t="n" s="7">
        <v>30861</v>
      </c>
    </row>
    <row r="4" spans="1:3">
      <c r="A4" t="s" s="4">
        <v>387</v>
      </c>
      <c r="B4" t="n" s="7">
        <v>29904</v>
      </c>
      <c r="C4" t="n" s="7">
        <v>296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388</v>
      </c>
      <c r="B1" t="s" s="2">
        <v>1</v>
      </c>
      <c r="C1" t="s" s="2">
        <v>389</v>
      </c>
    </row>
    <row r="2" spans="1:3">
      <c r="B2" t="s" s="2">
        <v>2</v>
      </c>
      <c r="C2" t="s" s="2">
        <v>73</v>
      </c>
    </row>
    <row r="3" spans="1:3">
      <c r="A3" t="s" s="3">
        <v>390</v>
      </c>
    </row>
    <row r="4" spans="1:3">
      <c r="A4" t="s" s="4">
        <v>391</v>
      </c>
      <c r="B4" t="n" s="7">
        <v>20002</v>
      </c>
      <c r="C4" t="n" s="7">
        <v>20070</v>
      </c>
    </row>
    <row r="5" spans="1:3">
      <c r="A5" t="s" s="4">
        <v>392</v>
      </c>
      <c r="B5" t="n" s="5">
        <v>167</v>
      </c>
      <c r="C5" t="n" s="5">
        <v>219</v>
      </c>
    </row>
    <row r="6" spans="1:3">
      <c r="A6" t="s" s="4">
        <v>393</v>
      </c>
      <c r="B6" t="n" s="5">
        <v>29737</v>
      </c>
      <c r="C6" t="n" s="5">
        <v>29426</v>
      </c>
    </row>
    <row r="7" spans="1:3">
      <c r="A7" t="s" s="4">
        <v>394</v>
      </c>
      <c r="B7" t="n" s="5">
        <v>1374</v>
      </c>
      <c r="C7" t="n" s="5">
        <v>338</v>
      </c>
    </row>
    <row r="8" spans="1:3">
      <c r="A8" t="s" s="4">
        <v>395</v>
      </c>
      <c r="B8" t="n" s="5">
        <v>28363</v>
      </c>
      <c r="C8" t="n" s="5">
        <v>29088</v>
      </c>
    </row>
    <row r="9" spans="1:3">
      <c r="A9" t="s" s="4">
        <v>396</v>
      </c>
    </row>
    <row r="10" spans="1:3">
      <c r="A10" t="s" s="3">
        <v>390</v>
      </c>
    </row>
    <row r="11" spans="1:3">
      <c r="A11" t="s" s="4">
        <v>397</v>
      </c>
      <c r="B11" t="n" s="5">
        <v>2580</v>
      </c>
      <c r="C11" t="n" s="5">
        <v>2880</v>
      </c>
    </row>
    <row r="12" spans="1:3">
      <c r="A12" t="s" s="4">
        <v>398</v>
      </c>
    </row>
    <row r="13" spans="1:3">
      <c r="A13" t="s" s="3">
        <v>390</v>
      </c>
    </row>
    <row r="14" spans="1:3">
      <c r="A14" t="s" s="4">
        <v>399</v>
      </c>
      <c r="B14" t="n" s="5">
        <v>5696</v>
      </c>
      <c r="C14" t="n" s="5">
        <v>5517</v>
      </c>
    </row>
    <row r="15" spans="1:3">
      <c r="A15" t="s" s="4">
        <v>400</v>
      </c>
    </row>
    <row r="16" spans="1:3">
      <c r="A16" t="s" s="3">
        <v>390</v>
      </c>
    </row>
    <row r="17" spans="1:3">
      <c r="A17" t="s" s="4">
        <v>401</v>
      </c>
      <c r="B17" t="n" s="5">
        <v>11100</v>
      </c>
      <c r="C17" t="n" s="5">
        <v>11100</v>
      </c>
    </row>
    <row r="18" spans="1:3">
      <c r="A18" t="s" s="4">
        <v>402</v>
      </c>
    </row>
    <row r="19" spans="1:3">
      <c r="A19" t="s" s="3">
        <v>390</v>
      </c>
    </row>
    <row r="20" spans="1:3">
      <c r="A20" t="s" s="4">
        <v>403</v>
      </c>
      <c r="B20" t="n" s="5">
        <v>626</v>
      </c>
      <c r="C20" t="n" s="5">
        <v>573</v>
      </c>
    </row>
    <row r="21" spans="1:3">
      <c r="A21" t="s" s="4">
        <v>404</v>
      </c>
    </row>
    <row r="22" spans="1:3">
      <c r="A22" t="s" s="3">
        <v>390</v>
      </c>
    </row>
    <row r="23" spans="1:3">
      <c r="A23" t="s" s="4">
        <v>405</v>
      </c>
      <c r="B23" t="n" s="7">
        <v>9902</v>
      </c>
      <c r="C23" t="n" s="7">
        <v>9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t="s" s="1">
        <v>406</v>
      </c>
      <c r="B1" t="s" s="2">
        <v>335</v>
      </c>
    </row>
    <row r="2" spans="1:2">
      <c r="A2" t="s" s="3">
        <v>390</v>
      </c>
    </row>
    <row r="3" spans="1:2">
      <c r="A3" t="s" s="4">
        <v>407</v>
      </c>
      <c r="B3" t="s" s="4">
        <v>408</v>
      </c>
    </row>
    <row r="4" spans="1:2">
      <c r="A4" t="s" s="4">
        <v>409</v>
      </c>
      <c r="B4" t="s" s="4">
        <v>410</v>
      </c>
    </row>
    <row r="5" spans="1:2">
      <c r="A5" t="s" s="4">
        <v>396</v>
      </c>
    </row>
    <row r="6" spans="1:2">
      <c r="A6" t="s" s="3">
        <v>390</v>
      </c>
    </row>
    <row r="7" spans="1:2">
      <c r="A7" t="s" s="4">
        <v>411</v>
      </c>
      <c r="B7" t="s" s="4">
        <v>412</v>
      </c>
    </row>
    <row r="8" spans="1:2">
      <c r="A8" t="s" s="4">
        <v>398</v>
      </c>
    </row>
    <row r="9" spans="1:2">
      <c r="A9" t="s" s="3">
        <v>390</v>
      </c>
    </row>
    <row r="10" spans="1:2">
      <c r="A10" t="s" s="4">
        <v>411</v>
      </c>
      <c r="B10" t="s" s="4">
        <v>292</v>
      </c>
    </row>
    <row r="11" spans="1:2">
      <c r="A11" t="s" s="4">
        <v>400</v>
      </c>
    </row>
    <row r="12" spans="1:2">
      <c r="A12" t="s" s="3">
        <v>390</v>
      </c>
    </row>
    <row r="13" spans="1:2">
      <c r="A13" t="s" s="4">
        <v>411</v>
      </c>
      <c r="B13" t="s" s="4">
        <v>413</v>
      </c>
    </row>
    <row r="14" spans="1:2">
      <c r="A14" t="s" s="4">
        <v>402</v>
      </c>
    </row>
    <row r="15" spans="1:2">
      <c r="A15" t="s" s="3">
        <v>390</v>
      </c>
    </row>
    <row r="16" spans="1:2">
      <c r="A16" t="s" s="4">
        <v>411</v>
      </c>
      <c r="B16" t="s" s="4">
        <v>414</v>
      </c>
    </row>
    <row r="17" spans="1:2">
      <c r="A17" t="s" s="4">
        <v>404</v>
      </c>
    </row>
    <row r="18" spans="1:2">
      <c r="A18" t="s" s="3">
        <v>390</v>
      </c>
    </row>
    <row r="19" spans="1:2">
      <c r="A19" t="s" s="4">
        <v>411</v>
      </c>
      <c r="B19" t="s" s="4">
        <v>4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5"/>
    <col customWidth="1" max="7" min="7" width="15"/>
    <col customWidth="1" max="8" min="8" width="15"/>
    <col customWidth="1" max="9" min="9" width="15"/>
    <col customWidth="1" max="10" min="10" width="15"/>
    <col customWidth="1" max="11" min="11" width="15"/>
  </cols>
  <sheetData>
    <row r="1" spans="1:11">
      <c r="A1" t="s" s="1">
        <v>416</v>
      </c>
      <c r="B1" t="s" s="2">
        <v>25</v>
      </c>
      <c r="E1" t="s" s="2">
        <v>1</v>
      </c>
    </row>
    <row r="2" spans="1:11">
      <c r="B2" t="s" s="2">
        <v>2</v>
      </c>
      <c r="C2" t="s" s="2">
        <v>26</v>
      </c>
      <c r="D2" t="s" s="2">
        <v>27</v>
      </c>
      <c r="E2" t="s" s="2">
        <v>2</v>
      </c>
      <c r="F2" t="s" s="2">
        <v>26</v>
      </c>
      <c r="G2" t="s" s="2">
        <v>417</v>
      </c>
      <c r="H2" t="s" s="2">
        <v>418</v>
      </c>
      <c r="I2" t="s" s="2">
        <v>419</v>
      </c>
      <c r="J2" t="s" s="2">
        <v>420</v>
      </c>
      <c r="K2" t="s" s="2">
        <v>421</v>
      </c>
    </row>
    <row r="3" spans="1:11">
      <c r="A3" t="s" s="3">
        <v>390</v>
      </c>
    </row>
    <row r="4" spans="1:11">
      <c r="A4" t="s" s="4">
        <v>422</v>
      </c>
      <c r="B4" t="n" s="7">
        <v>-125000000</v>
      </c>
      <c r="C4" t="n" s="7">
        <v>-226000000</v>
      </c>
      <c r="E4" t="n" s="7">
        <v>-125000000</v>
      </c>
      <c r="F4" t="n" s="7">
        <v>-226000000</v>
      </c>
    </row>
    <row r="5" spans="1:11">
      <c r="A5" t="s" s="4">
        <v>423</v>
      </c>
      <c r="E5" t="n" s="5">
        <v>3644000000</v>
      </c>
      <c r="F5" t="n" s="7">
        <v>3482000000</v>
      </c>
    </row>
    <row r="6" spans="1:11">
      <c r="A6" t="s" s="4">
        <v>424</v>
      </c>
    </row>
    <row r="7" spans="1:11">
      <c r="A7" t="s" s="3">
        <v>390</v>
      </c>
    </row>
    <row r="8" spans="1:11">
      <c r="A8" t="s" s="4">
        <v>425</v>
      </c>
      <c r="B8" t="n" s="5">
        <v>1400000000</v>
      </c>
      <c r="E8" t="n" s="7">
        <v>1400000000</v>
      </c>
    </row>
    <row r="9" spans="1:11">
      <c r="A9" t="s" s="4">
        <v>426</v>
      </c>
      <c r="E9" t="s" s="4">
        <v>427</v>
      </c>
    </row>
    <row r="10" spans="1:11">
      <c r="A10" t="s" s="4">
        <v>422</v>
      </c>
      <c r="E10" t="n" s="7">
        <v>3000000</v>
      </c>
    </row>
    <row r="11" spans="1:11">
      <c r="A11" t="s" s="4">
        <v>428</v>
      </c>
    </row>
    <row r="12" spans="1:11">
      <c r="A12" t="s" s="3">
        <v>390</v>
      </c>
    </row>
    <row r="13" spans="1:11">
      <c r="A13" t="s" s="4">
        <v>425</v>
      </c>
      <c r="D13" t="n" s="7">
        <v>1500000000</v>
      </c>
      <c r="J13" t="n" s="7">
        <v>600000000</v>
      </c>
    </row>
    <row r="14" spans="1:11">
      <c r="A14" t="s" s="4">
        <v>429</v>
      </c>
      <c r="D14" t="s" s="4">
        <v>430</v>
      </c>
      <c r="J14" t="s" s="4">
        <v>431</v>
      </c>
      <c r="K14" t="s" s="4">
        <v>432</v>
      </c>
    </row>
    <row r="15" spans="1:11">
      <c r="A15" t="s" s="4">
        <v>433</v>
      </c>
      <c r="K15" t="n" s="7">
        <v>1500000000</v>
      </c>
    </row>
    <row r="16" spans="1:11">
      <c r="A16" t="s" s="4">
        <v>434</v>
      </c>
    </row>
    <row r="17" spans="1:11">
      <c r="A17" t="s" s="3">
        <v>390</v>
      </c>
    </row>
    <row r="18" spans="1:11">
      <c r="A18" t="s" s="4">
        <v>422</v>
      </c>
      <c r="B18" t="n" s="5">
        <v>-226000000</v>
      </c>
    </row>
    <row r="19" spans="1:11">
      <c r="A19" t="s" s="4">
        <v>425</v>
      </c>
      <c r="D19" t="n" s="7">
        <v>2000000000</v>
      </c>
    </row>
    <row r="20" spans="1:11">
      <c r="A20" t="s" s="4">
        <v>429</v>
      </c>
      <c r="D20" t="s" s="4">
        <v>435</v>
      </c>
    </row>
    <row r="21" spans="1:11">
      <c r="A21" t="s" s="4">
        <v>436</v>
      </c>
    </row>
    <row r="22" spans="1:11">
      <c r="A22" t="s" s="3">
        <v>390</v>
      </c>
    </row>
    <row r="23" spans="1:11">
      <c r="A23" t="s" s="4">
        <v>429</v>
      </c>
      <c r="D23" t="s" s="4">
        <v>437</v>
      </c>
    </row>
    <row r="24" spans="1:11">
      <c r="A24" t="s" s="4">
        <v>423</v>
      </c>
      <c r="D24" t="n" s="7">
        <v>500000000</v>
      </c>
    </row>
    <row r="25" spans="1:11">
      <c r="A25" t="s" s="4">
        <v>438</v>
      </c>
    </row>
    <row r="26" spans="1:11">
      <c r="A26" t="s" s="3">
        <v>390</v>
      </c>
    </row>
    <row r="27" spans="1:11">
      <c r="A27" t="s" s="4">
        <v>422</v>
      </c>
      <c r="B27" t="n" s="7">
        <v>-109000000</v>
      </c>
    </row>
    <row r="28" spans="1:11">
      <c r="A28" t="s" s="4">
        <v>429</v>
      </c>
      <c r="I28" t="s" s="4">
        <v>439</v>
      </c>
      <c r="K28" t="s" s="4">
        <v>440</v>
      </c>
    </row>
    <row r="29" spans="1:11">
      <c r="A29" t="s" s="4">
        <v>433</v>
      </c>
      <c r="I29" t="n" s="7">
        <v>1400000000</v>
      </c>
      <c r="K29" t="n" s="7">
        <v>1250000000</v>
      </c>
    </row>
    <row r="30" spans="1:11">
      <c r="A30" t="s" s="4">
        <v>441</v>
      </c>
    </row>
    <row r="31" spans="1:11">
      <c r="A31" t="s" s="3">
        <v>390</v>
      </c>
    </row>
    <row r="32" spans="1:11">
      <c r="A32" t="s" s="4">
        <v>425</v>
      </c>
      <c r="G32" t="n" s="7">
        <v>1600000000</v>
      </c>
      <c r="H32" t="n" s="7">
        <v>1000000000</v>
      </c>
      <c r="J32" t="n" s="7">
        <v>1400000000</v>
      </c>
    </row>
    <row r="33" spans="1:11">
      <c r="A33" t="s" s="4">
        <v>429</v>
      </c>
      <c r="G33" t="s" s="4">
        <v>442</v>
      </c>
      <c r="H33" t="s" s="4">
        <v>442</v>
      </c>
      <c r="J33" t="s" s="4">
        <v>443</v>
      </c>
    </row>
    <row r="34" spans="1:11">
      <c r="A34" t="s" s="4">
        <v>444</v>
      </c>
    </row>
    <row r="35" spans="1:11">
      <c r="A35" t="s" s="3">
        <v>390</v>
      </c>
    </row>
    <row r="36" spans="1:11">
      <c r="A36" t="s" s="4">
        <v>425</v>
      </c>
      <c r="H36" t="n" s="7">
        <v>750000000</v>
      </c>
    </row>
    <row r="37" spans="1:11">
      <c r="A37" t="s" s="4">
        <v>429</v>
      </c>
      <c r="H37" t="s" s="4">
        <v>445</v>
      </c>
    </row>
    <row r="38" spans="1:11">
      <c r="A38" t="s" s="4">
        <v>446</v>
      </c>
    </row>
    <row r="39" spans="1:11">
      <c r="A39" t="s" s="3">
        <v>390</v>
      </c>
    </row>
    <row r="40" spans="1:11">
      <c r="A40" t="s" s="4">
        <v>422</v>
      </c>
      <c r="E40" t="n" s="7">
        <v>-122000000</v>
      </c>
    </row>
    <row r="41" spans="1:11">
      <c r="A41" t="s" s="4">
        <v>425</v>
      </c>
      <c r="G41" t="n" s="7">
        <v>1525000000</v>
      </c>
    </row>
    <row r="42" spans="1:11">
      <c r="A42" t="s" s="4">
        <v>429</v>
      </c>
      <c r="G42" t="s" s="4">
        <v>44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 customWidth="1" max="9" min="9" width="29"/>
    <col customWidth="1" max="10" min="10" width="21"/>
    <col customWidth="1" max="11" min="11" width="22"/>
    <col customWidth="1" max="12" min="12" width="21"/>
  </cols>
  <sheetData>
    <row r="1" spans="1:12">
      <c r="A1" t="s" s="1">
        <v>448</v>
      </c>
      <c r="B1" t="s" s="2">
        <v>449</v>
      </c>
      <c r="C1" t="s" s="2">
        <v>450</v>
      </c>
      <c r="D1" t="s" s="2">
        <v>451</v>
      </c>
      <c r="E1" t="s" s="2">
        <v>452</v>
      </c>
      <c r="F1" t="s" s="2">
        <v>453</v>
      </c>
      <c r="G1" t="s" s="2">
        <v>454</v>
      </c>
      <c r="H1" t="s" s="2">
        <v>455</v>
      </c>
      <c r="I1" t="s" s="2">
        <v>456</v>
      </c>
      <c r="J1" t="s" s="2">
        <v>239</v>
      </c>
      <c r="K1" t="s" s="2">
        <v>457</v>
      </c>
      <c r="L1" t="s" s="2">
        <v>458</v>
      </c>
    </row>
    <row r="2" spans="1:12">
      <c r="A2" t="s" s="3">
        <v>459</v>
      </c>
    </row>
    <row r="3" spans="1:12">
      <c r="A3" t="s" s="4">
        <v>460</v>
      </c>
      <c r="I3" t="n" s="5">
        <v>95</v>
      </c>
    </row>
    <row r="4" spans="1:12">
      <c r="A4" t="s" s="4">
        <v>461</v>
      </c>
      <c r="F4" t="n" s="5">
        <v>3</v>
      </c>
    </row>
    <row r="5" spans="1:12">
      <c r="A5" t="s" s="4">
        <v>462</v>
      </c>
      <c r="L5" t="n" s="7">
        <v>450</v>
      </c>
    </row>
    <row r="6" spans="1:12">
      <c r="A6" t="s" s="4">
        <v>463</v>
      </c>
      <c r="D6" t="n" s="7">
        <v>78</v>
      </c>
    </row>
    <row r="7" spans="1:12">
      <c r="A7" t="s" s="4">
        <v>42</v>
      </c>
      <c r="G7" t="n" s="7">
        <v>78</v>
      </c>
      <c r="H7" t="n" s="7">
        <v>175</v>
      </c>
      <c r="J7" t="n" s="7">
        <v>78</v>
      </c>
    </row>
    <row r="8" spans="1:12">
      <c r="A8" t="s" s="4">
        <v>464</v>
      </c>
      <c r="I8" t="s" s="4">
        <v>465</v>
      </c>
    </row>
    <row r="9" spans="1:12">
      <c r="A9" t="s" s="4">
        <v>466</v>
      </c>
      <c r="I9" t="s" s="4">
        <v>467</v>
      </c>
    </row>
    <row r="10" spans="1:12">
      <c r="A10" t="s" s="4">
        <v>468</v>
      </c>
      <c r="C10" t="n" s="7">
        <v>15</v>
      </c>
    </row>
    <row r="11" spans="1:12">
      <c r="A11" t="s" s="4">
        <v>469</v>
      </c>
    </row>
    <row r="12" spans="1:12">
      <c r="A12" t="s" s="3">
        <v>459</v>
      </c>
    </row>
    <row r="13" spans="1:12">
      <c r="A13" t="s" s="4">
        <v>470</v>
      </c>
      <c r="E13" t="n" s="7">
        <v>162</v>
      </c>
    </row>
    <row r="14" spans="1:12">
      <c r="A14" t="s" s="4">
        <v>471</v>
      </c>
      <c r="I14" t="n" s="7">
        <v>12</v>
      </c>
    </row>
    <row r="15" spans="1:12">
      <c r="A15" t="s" s="4">
        <v>472</v>
      </c>
      <c r="G15" t="s" s="4">
        <v>473</v>
      </c>
      <c r="H15" t="s" s="4">
        <v>473</v>
      </c>
    </row>
    <row r="16" spans="1:12">
      <c r="A16" t="s" s="4">
        <v>474</v>
      </c>
    </row>
    <row r="17" spans="1:12">
      <c r="A17" t="s" s="3">
        <v>459</v>
      </c>
    </row>
    <row r="18" spans="1:12">
      <c r="A18" t="s" s="4">
        <v>460</v>
      </c>
      <c r="K18" t="n" s="5">
        <v>8</v>
      </c>
    </row>
    <row r="19" spans="1:12">
      <c r="A19" t="s" s="4">
        <v>475</v>
      </c>
    </row>
    <row r="20" spans="1:12">
      <c r="A20" t="s" s="3">
        <v>459</v>
      </c>
    </row>
    <row r="21" spans="1:12">
      <c r="A21" t="s" s="4">
        <v>460</v>
      </c>
      <c r="K21" t="n" s="5">
        <v>2</v>
      </c>
    </row>
    <row r="22" spans="1:12">
      <c r="A22" t="s" s="4">
        <v>476</v>
      </c>
    </row>
    <row r="23" spans="1:12">
      <c r="A23" t="s" s="3">
        <v>459</v>
      </c>
    </row>
    <row r="24" spans="1:12">
      <c r="A24" t="s" s="4">
        <v>477</v>
      </c>
      <c r="B24" t="n" s="9">
        <v>1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8</v>
      </c>
      <c r="B1" t="s" s="2">
        <v>25</v>
      </c>
      <c r="D1" t="s" s="2">
        <v>1</v>
      </c>
    </row>
    <row r="2" spans="1:5">
      <c r="B2" t="s" s="2">
        <v>2</v>
      </c>
      <c r="C2" t="s" s="2">
        <v>26</v>
      </c>
      <c r="D2" t="s" s="2">
        <v>2</v>
      </c>
      <c r="E2" t="s" s="2">
        <v>26</v>
      </c>
    </row>
    <row r="3" spans="1:5">
      <c r="A3" t="s" s="3">
        <v>479</v>
      </c>
    </row>
    <row r="4" spans="1:5">
      <c r="A4" t="s" s="4">
        <v>480</v>
      </c>
      <c r="D4" t="n" s="7">
        <v>-6498</v>
      </c>
    </row>
    <row r="5" spans="1:5">
      <c r="A5" t="s" s="4">
        <v>69</v>
      </c>
      <c r="B5" t="n" s="7">
        <v>719</v>
      </c>
      <c r="C5" t="n" s="7">
        <v>665</v>
      </c>
      <c r="D5" t="n" s="5">
        <v>1418</v>
      </c>
      <c r="E5" t="n" s="7">
        <v>1144</v>
      </c>
    </row>
    <row r="6" spans="1:5">
      <c r="A6" t="s" s="4">
        <v>481</v>
      </c>
      <c r="D6" t="n" s="5">
        <v>-940</v>
      </c>
    </row>
    <row r="7" spans="1:5">
      <c r="A7" t="s" s="4">
        <v>482</v>
      </c>
      <c r="D7" t="n" s="5">
        <v>-237</v>
      </c>
    </row>
    <row r="8" spans="1:5">
      <c r="A8" t="s" s="4">
        <v>483</v>
      </c>
      <c r="D8" t="n" s="5">
        <v>311</v>
      </c>
    </row>
    <row r="9" spans="1:5">
      <c r="A9" t="s" s="4">
        <v>79</v>
      </c>
      <c r="D9" t="n" s="5">
        <v>-9</v>
      </c>
    </row>
    <row r="10" spans="1:5">
      <c r="A10" t="s" s="4">
        <v>484</v>
      </c>
      <c r="B10" t="n" s="5">
        <v>-5955</v>
      </c>
      <c r="D10" t="n" s="5">
        <v>-5955</v>
      </c>
    </row>
    <row r="11" spans="1:5">
      <c r="A11" t="s" s="4">
        <v>485</v>
      </c>
    </row>
    <row r="12" spans="1:5">
      <c r="A12" t="s" s="3">
        <v>479</v>
      </c>
    </row>
    <row r="13" spans="1:5">
      <c r="A13" t="s" s="4">
        <v>480</v>
      </c>
      <c r="D13" t="n" s="5">
        <v>4</v>
      </c>
    </row>
    <row r="14" spans="1:5">
      <c r="A14" t="s" s="4">
        <v>484</v>
      </c>
      <c r="B14" t="n" s="7">
        <v>4</v>
      </c>
      <c r="D14" t="n" s="7">
        <v>4</v>
      </c>
    </row>
    <row r="15" spans="1:5">
      <c r="A15" t="s" s="4">
        <v>486</v>
      </c>
      <c r="D15" t="n" s="5">
        <v>420478000</v>
      </c>
    </row>
    <row r="16" spans="1:5">
      <c r="A16" t="s" s="4">
        <v>487</v>
      </c>
      <c r="D16" t="n" s="5">
        <v>-12552000</v>
      </c>
    </row>
    <row r="17" spans="1:5">
      <c r="A17" t="s" s="4">
        <v>488</v>
      </c>
      <c r="D17" t="n" s="5">
        <v>8423000</v>
      </c>
    </row>
    <row r="18" spans="1:5">
      <c r="A18" t="s" s="4">
        <v>489</v>
      </c>
      <c r="B18" t="n" s="5">
        <v>416349000</v>
      </c>
      <c r="D18" t="n" s="5">
        <v>416349000</v>
      </c>
    </row>
    <row r="19" spans="1:5">
      <c r="A19" t="s" s="4">
        <v>490</v>
      </c>
    </row>
    <row r="20" spans="1:5">
      <c r="A20" t="s" s="3">
        <v>479</v>
      </c>
    </row>
    <row r="21" spans="1:5">
      <c r="A21" t="s" s="4">
        <v>481</v>
      </c>
      <c r="D21" t="n" s="7">
        <v>-297</v>
      </c>
    </row>
    <row r="22" spans="1:5">
      <c r="A22" t="s" s="4">
        <v>483</v>
      </c>
      <c r="D22" t="n" s="5">
        <v>311</v>
      </c>
    </row>
    <row r="23" spans="1:5">
      <c r="A23" t="s" s="4">
        <v>79</v>
      </c>
      <c r="D23" t="n" s="5">
        <v>-14</v>
      </c>
    </row>
    <row r="24" spans="1:5">
      <c r="A24" t="s" s="4">
        <v>491</v>
      </c>
    </row>
    <row r="25" spans="1:5">
      <c r="A25" t="s" s="3">
        <v>479</v>
      </c>
    </row>
    <row r="26" spans="1:5">
      <c r="A26" t="s" s="4">
        <v>480</v>
      </c>
      <c r="D26" t="n" s="5">
        <v>-323</v>
      </c>
    </row>
    <row r="27" spans="1:5">
      <c r="A27" t="s" s="4">
        <v>69</v>
      </c>
      <c r="D27" t="n" s="5">
        <v>33</v>
      </c>
    </row>
    <row r="28" spans="1:5">
      <c r="A28" t="s" s="4">
        <v>484</v>
      </c>
      <c r="B28" t="n" s="7">
        <v>-290</v>
      </c>
      <c r="D28" t="n" s="5">
        <v>-290</v>
      </c>
    </row>
    <row r="29" spans="1:5">
      <c r="A29" t="s" s="4">
        <v>492</v>
      </c>
    </row>
    <row r="30" spans="1:5">
      <c r="A30" t="s" s="3">
        <v>479</v>
      </c>
    </row>
    <row r="31" spans="1:5">
      <c r="A31" t="s" s="4">
        <v>480</v>
      </c>
      <c r="D31" t="n" s="5">
        <v>-7575</v>
      </c>
    </row>
    <row r="32" spans="1:5">
      <c r="A32" t="s" s="4">
        <v>69</v>
      </c>
      <c r="D32" t="n" s="5">
        <v>1098</v>
      </c>
    </row>
    <row r="33" spans="1:5">
      <c r="A33" t="s" s="4">
        <v>481</v>
      </c>
      <c r="D33" t="n" s="5">
        <v>-643</v>
      </c>
    </row>
    <row r="34" spans="1:5">
      <c r="A34" t="s" s="4">
        <v>484</v>
      </c>
      <c r="B34" t="n" s="5">
        <v>-7120</v>
      </c>
      <c r="D34" t="n" s="5">
        <v>-7120</v>
      </c>
    </row>
    <row r="35" spans="1:5">
      <c r="A35" t="s" s="4">
        <v>493</v>
      </c>
    </row>
    <row r="36" spans="1:5">
      <c r="A36" t="s" s="3">
        <v>479</v>
      </c>
    </row>
    <row r="37" spans="1:5">
      <c r="A37" t="s" s="4">
        <v>480</v>
      </c>
      <c r="D37" t="n" s="5">
        <v>1396</v>
      </c>
    </row>
    <row r="38" spans="1:5">
      <c r="A38" t="s" s="4">
        <v>69</v>
      </c>
      <c r="D38" t="n" s="5">
        <v>287</v>
      </c>
    </row>
    <row r="39" spans="1:5">
      <c r="A39" t="s" s="4">
        <v>482</v>
      </c>
      <c r="D39" t="n" s="5">
        <v>-237</v>
      </c>
    </row>
    <row r="40" spans="1:5">
      <c r="A40" t="s" s="4">
        <v>79</v>
      </c>
      <c r="D40" t="n" s="5">
        <v>5</v>
      </c>
    </row>
    <row r="41" spans="1:5">
      <c r="A41" t="s" s="4">
        <v>484</v>
      </c>
      <c r="B41" t="n" s="7">
        <v>1451</v>
      </c>
      <c r="D41" t="n" s="7">
        <v>14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t="s" s="1">
        <v>494</v>
      </c>
      <c r="B1" t="s" s="2">
        <v>495</v>
      </c>
      <c r="C1" t="s" s="2">
        <v>2</v>
      </c>
    </row>
    <row r="2" spans="1:3">
      <c r="A2" t="s" s="4">
        <v>496</v>
      </c>
    </row>
    <row r="3" spans="1:3">
      <c r="A3" t="s" s="3">
        <v>479</v>
      </c>
    </row>
    <row r="4" spans="1:3">
      <c r="A4" t="s" s="4">
        <v>497</v>
      </c>
      <c r="B4" t="n" s="5">
        <v>3806460</v>
      </c>
      <c r="C4" t="n" s="5">
        <v>8745784</v>
      </c>
    </row>
    <row r="5" spans="1:3">
      <c r="A5" t="s" s="4">
        <v>498</v>
      </c>
      <c r="B5" t="n" s="8">
        <v>77.26000000000001</v>
      </c>
      <c r="C5" t="n" s="8">
        <v>73.84</v>
      </c>
    </row>
    <row r="6" spans="1:3">
      <c r="A6" t="s" s="4">
        <v>499</v>
      </c>
      <c r="B6" t="s" s="4">
        <v>500</v>
      </c>
    </row>
    <row r="7" spans="1:3">
      <c r="A7" t="s" s="4">
        <v>501</v>
      </c>
      <c r="B7" t="n" s="7">
        <v>1000000000</v>
      </c>
    </row>
    <row r="8" spans="1:3">
      <c r="A8" t="s" s="4">
        <v>502</v>
      </c>
    </row>
    <row r="9" spans="1:3">
      <c r="A9" t="s" s="3">
        <v>479</v>
      </c>
    </row>
    <row r="10" spans="1:3">
      <c r="A10" t="s" s="4">
        <v>481</v>
      </c>
      <c r="C10" t="n" s="5">
        <v>12552244</v>
      </c>
    </row>
    <row r="11" spans="1:3">
      <c r="A11" t="s" s="4">
        <v>503</v>
      </c>
      <c r="C11" t="n" s="8">
        <v>74.88</v>
      </c>
    </row>
    <row r="12" spans="1:3">
      <c r="A12" t="s" s="4">
        <v>504</v>
      </c>
      <c r="C12" t="n" s="7">
        <v>60000000</v>
      </c>
    </row>
    <row r="13" spans="1:3">
      <c r="A13" t="s" s="4">
        <v>505</v>
      </c>
    </row>
    <row r="14" spans="1:3">
      <c r="A14" t="s" s="3">
        <v>479</v>
      </c>
    </row>
    <row r="15" spans="1:3">
      <c r="A15" t="s" s="4">
        <v>481</v>
      </c>
      <c r="C15" t="n" s="5">
        <v>0</v>
      </c>
    </row>
    <row r="16" spans="1:3">
      <c r="A16" t="s" s="4">
        <v>506</v>
      </c>
    </row>
    <row r="17" spans="1:3">
      <c r="A17" t="s" s="3">
        <v>479</v>
      </c>
    </row>
    <row r="18" spans="1:3">
      <c r="A18" t="s" s="4">
        <v>501</v>
      </c>
      <c r="C18" t="n" s="7">
        <v>10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507</v>
      </c>
      <c r="B1" t="s" s="2">
        <v>1</v>
      </c>
    </row>
    <row r="2" spans="1:2">
      <c r="B2" t="s" s="2">
        <v>342</v>
      </c>
    </row>
    <row r="3" spans="1:2">
      <c r="A3" t="s" s="3">
        <v>508</v>
      </c>
    </row>
    <row r="4" spans="1:2">
      <c r="A4" t="s" s="4">
        <v>509</v>
      </c>
      <c r="B4" t="n" s="7">
        <v>13</v>
      </c>
    </row>
    <row r="5" spans="1:2">
      <c r="A5" t="s" s="4">
        <v>510</v>
      </c>
      <c r="B5" t="n" s="5">
        <v>-3</v>
      </c>
    </row>
    <row r="6" spans="1:2">
      <c r="A6" t="s" s="4">
        <v>511</v>
      </c>
      <c r="B6" t="n" s="5">
        <v>10</v>
      </c>
    </row>
    <row r="7" spans="1:2">
      <c r="A7" t="s" s="4">
        <v>512</v>
      </c>
      <c r="B7" t="n" s="5">
        <v>-36</v>
      </c>
    </row>
    <row r="8" spans="1:2">
      <c r="A8" t="s" s="4">
        <v>513</v>
      </c>
      <c r="B8" t="n" s="5">
        <v>8</v>
      </c>
    </row>
    <row r="9" spans="1:2">
      <c r="A9" t="s" s="4">
        <v>514</v>
      </c>
      <c r="B9" t="n" s="5">
        <v>-28</v>
      </c>
    </row>
    <row r="10" spans="1:2">
      <c r="A10" t="s" s="4">
        <v>515</v>
      </c>
      <c r="B10" t="n" s="5">
        <v>-174</v>
      </c>
    </row>
    <row r="11" spans="1:2">
      <c r="A11" t="s" s="4">
        <v>516</v>
      </c>
      <c r="B11" t="n" s="5">
        <v>8</v>
      </c>
    </row>
    <row r="12" spans="1:2">
      <c r="A12" t="s" s="4">
        <v>517</v>
      </c>
      <c r="B12" t="n" s="5">
        <v>-166</v>
      </c>
    </row>
    <row r="13" spans="1:2">
      <c r="A13" t="s" s="4">
        <v>518</v>
      </c>
      <c r="B13" t="n" s="5">
        <v>-126</v>
      </c>
    </row>
    <row r="14" spans="1:2">
      <c r="A14" t="s" s="4">
        <v>519</v>
      </c>
      <c r="B14" t="n" s="5">
        <v>-19</v>
      </c>
    </row>
    <row r="15" spans="1:2">
      <c r="A15" t="s" s="4">
        <v>520</v>
      </c>
      <c r="B15" t="n" s="5">
        <v>39</v>
      </c>
    </row>
    <row r="16" spans="1:2">
      <c r="A16" t="s" s="4">
        <v>521</v>
      </c>
      <c r="B16" t="n" s="5">
        <v>-106</v>
      </c>
    </row>
    <row r="17" spans="1:2">
      <c r="A17" t="s" s="4">
        <v>522</v>
      </c>
      <c r="B17" t="n" s="5">
        <v>-323</v>
      </c>
    </row>
    <row r="18" spans="1:2">
      <c r="A18" t="s" s="4">
        <v>510</v>
      </c>
      <c r="B18" t="n" s="5">
        <v>-3</v>
      </c>
    </row>
    <row r="19" spans="1:2">
      <c r="A19" t="s" s="4">
        <v>513</v>
      </c>
      <c r="B19" t="n" s="5">
        <v>8</v>
      </c>
    </row>
    <row r="20" spans="1:2">
      <c r="A20" t="s" s="4">
        <v>519</v>
      </c>
      <c r="B20" t="n" s="5">
        <v>-19</v>
      </c>
    </row>
    <row r="21" spans="1:2">
      <c r="A21" t="s" s="4">
        <v>523</v>
      </c>
      <c r="B21" t="n" s="5">
        <v>47</v>
      </c>
    </row>
    <row r="22" spans="1:2">
      <c r="A22" t="s" s="4">
        <v>524</v>
      </c>
      <c r="B22" t="n" s="7">
        <v>-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25</v>
      </c>
      <c r="B1" t="s" s="2">
        <v>1</v>
      </c>
    </row>
    <row r="2" spans="1:2">
      <c r="B2" t="s" s="2">
        <v>342</v>
      </c>
    </row>
    <row r="3" spans="1:2">
      <c r="A3" t="s" s="3">
        <v>508</v>
      </c>
    </row>
    <row r="4" spans="1:2">
      <c r="A4" t="s" s="4">
        <v>526</v>
      </c>
      <c r="B4" t="n" s="7">
        <v>1</v>
      </c>
    </row>
    <row r="5" spans="1:2">
      <c r="A5" t="s" s="4">
        <v>527</v>
      </c>
      <c r="B5" t="n" s="5">
        <v>5</v>
      </c>
    </row>
    <row r="6" spans="1:2">
      <c r="A6" t="s" s="4">
        <v>528</v>
      </c>
      <c r="B6" t="n" s="5">
        <v>3</v>
      </c>
    </row>
    <row r="7" spans="1:2">
      <c r="A7" t="s" s="4">
        <v>529</v>
      </c>
      <c r="B7" t="n" s="5">
        <v>23</v>
      </c>
    </row>
    <row r="8" spans="1:2">
      <c r="A8" t="s" s="4">
        <v>530</v>
      </c>
      <c r="B8" t="n" s="7">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v>
      </c>
      <c r="B1" t="s" s="2">
        <v>2</v>
      </c>
      <c r="C1" t="s" s="2">
        <v>73</v>
      </c>
    </row>
    <row r="2" spans="1:3">
      <c r="A2" t="s" s="3">
        <v>106</v>
      </c>
    </row>
    <row r="3" spans="1:3">
      <c r="A3" t="s" s="4">
        <v>107</v>
      </c>
      <c r="B3" t="n" s="7">
        <v>4798</v>
      </c>
      <c r="C3" t="n" s="7">
        <v>5011</v>
      </c>
    </row>
    <row r="4" spans="1:3">
      <c r="A4" t="s" s="4">
        <v>108</v>
      </c>
      <c r="B4" t="n" s="7">
        <v>167</v>
      </c>
      <c r="C4" t="n" s="7">
        <v>219</v>
      </c>
    </row>
    <row r="5" spans="1:3">
      <c r="A5" t="s" s="4">
        <v>109</v>
      </c>
      <c r="B5" t="n" s="8">
        <v>0.01</v>
      </c>
      <c r="C5" t="n" s="8">
        <v>0.01</v>
      </c>
    </row>
    <row r="6" spans="1:3">
      <c r="A6" t="s" s="4">
        <v>110</v>
      </c>
      <c r="B6" t="n" s="5">
        <v>1800000000</v>
      </c>
      <c r="C6" t="n" s="5">
        <v>1800000000</v>
      </c>
    </row>
    <row r="7" spans="1:3">
      <c r="A7" t="s" s="4">
        <v>111</v>
      </c>
      <c r="B7" t="n" s="5">
        <v>416348900</v>
      </c>
      <c r="C7" t="n" s="5">
        <v>420477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6"/>
  </cols>
  <sheetData>
    <row r="1" spans="1:2">
      <c r="A1" t="s" s="1">
        <v>531</v>
      </c>
      <c r="B1" t="s" s="2">
        <v>335</v>
      </c>
    </row>
    <row r="2" spans="1:2">
      <c r="A2" t="s" s="3">
        <v>532</v>
      </c>
    </row>
    <row r="3" spans="1:2">
      <c r="A3" t="s" s="4">
        <v>533</v>
      </c>
      <c r="B3" t="n" s="5">
        <v>2</v>
      </c>
    </row>
    <row r="4" spans="1:2">
      <c r="A4" t="s" s="4">
        <v>534</v>
      </c>
      <c r="B4" t="n" s="5">
        <v>168</v>
      </c>
    </row>
    <row r="5" spans="1:2">
      <c r="A5" t="s" s="4">
        <v>535</v>
      </c>
    </row>
    <row r="6" spans="1:2">
      <c r="A6" t="s" s="3">
        <v>532</v>
      </c>
    </row>
    <row r="7" spans="1:2">
      <c r="A7" t="s" s="4">
        <v>534</v>
      </c>
      <c r="B7" t="n" s="5">
        <v>83</v>
      </c>
    </row>
    <row r="8" spans="1:2">
      <c r="A8" t="s" s="4">
        <v>536</v>
      </c>
    </row>
    <row r="9" spans="1:2">
      <c r="A9" t="s" s="3">
        <v>532</v>
      </c>
    </row>
    <row r="10" spans="1:2">
      <c r="A10" t="s" s="4">
        <v>534</v>
      </c>
      <c r="B10" t="n" s="5">
        <v>79</v>
      </c>
    </row>
    <row r="11" spans="1:2">
      <c r="A11" t="s" s="4">
        <v>537</v>
      </c>
    </row>
    <row r="12" spans="1:2">
      <c r="A12" t="s" s="3">
        <v>532</v>
      </c>
    </row>
    <row r="13" spans="1:2">
      <c r="A13" t="s" s="4">
        <v>534</v>
      </c>
      <c r="B13" t="n" s="5">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38</v>
      </c>
      <c r="B1" t="s" s="2">
        <v>25</v>
      </c>
      <c r="F1" t="s" s="2">
        <v>1</v>
      </c>
    </row>
    <row r="2" spans="1:7">
      <c r="B2" t="s" s="2">
        <v>2</v>
      </c>
      <c r="C2" t="s" s="2">
        <v>26</v>
      </c>
      <c r="D2" t="s" s="2">
        <v>27</v>
      </c>
      <c r="E2" t="s" s="2">
        <v>28</v>
      </c>
      <c r="F2" t="s" s="2">
        <v>2</v>
      </c>
      <c r="G2" t="s" s="2">
        <v>26</v>
      </c>
    </row>
    <row r="3" spans="1:7">
      <c r="A3" t="s" s="3">
        <v>532</v>
      </c>
    </row>
    <row r="4" spans="1:7">
      <c r="A4" t="s" s="4">
        <v>32</v>
      </c>
      <c r="B4" t="n" s="7">
        <v>9897</v>
      </c>
      <c r="C4" t="n" s="7">
        <v>9230</v>
      </c>
      <c r="F4" t="n" s="7">
        <v>19573</v>
      </c>
      <c r="G4" t="n" s="7">
        <v>18062</v>
      </c>
    </row>
    <row r="5" spans="1:7">
      <c r="A5" t="s" s="4">
        <v>37</v>
      </c>
      <c r="B5" t="n" s="5">
        <v>-10</v>
      </c>
      <c r="C5" t="n" s="5">
        <v>-9</v>
      </c>
      <c r="F5" t="n" s="5">
        <v>-29</v>
      </c>
      <c r="G5" t="n" s="5">
        <v>-18</v>
      </c>
    </row>
    <row r="6" spans="1:7">
      <c r="A6" t="s" s="4">
        <v>539</v>
      </c>
      <c r="B6" t="n" s="5">
        <v>2008</v>
      </c>
      <c r="C6" t="n" s="5">
        <v>2000</v>
      </c>
      <c r="F6" t="n" s="5">
        <v>3969</v>
      </c>
      <c r="G6" t="n" s="5">
        <v>3644</v>
      </c>
    </row>
    <row r="7" spans="1:7">
      <c r="A7" t="s" s="4">
        <v>38</v>
      </c>
      <c r="B7" t="n" s="5">
        <v>469</v>
      </c>
      <c r="C7" t="n" s="5">
        <v>454</v>
      </c>
      <c r="F7" t="n" s="5">
        <v>942</v>
      </c>
      <c r="G7" t="n" s="5">
        <v>901</v>
      </c>
    </row>
    <row r="8" spans="1:7">
      <c r="A8" t="s" s="4">
        <v>39</v>
      </c>
      <c r="B8" t="n" s="5">
        <v>425</v>
      </c>
      <c r="C8" t="n" s="5">
        <v>427</v>
      </c>
      <c r="F8" t="n" s="5">
        <v>844</v>
      </c>
      <c r="G8" t="n" s="5">
        <v>887</v>
      </c>
    </row>
    <row r="9" spans="1:7">
      <c r="A9" t="s" s="4">
        <v>40</v>
      </c>
      <c r="B9" t="n" s="5">
        <v>5</v>
      </c>
      <c r="C9" t="n" s="5">
        <v>-11</v>
      </c>
      <c r="F9" t="n" s="5">
        <v>-4</v>
      </c>
      <c r="G9" t="n" s="5">
        <v>-32</v>
      </c>
    </row>
    <row r="10" spans="1:7">
      <c r="A10" t="s" s="4">
        <v>41</v>
      </c>
      <c r="B10" t="n" s="5">
        <v>125</v>
      </c>
      <c r="C10" t="n" s="5">
        <v>226</v>
      </c>
      <c r="F10" t="n" s="5">
        <v>125</v>
      </c>
      <c r="G10" t="n" s="5">
        <v>226</v>
      </c>
    </row>
    <row r="11" spans="1:7">
      <c r="A11" t="s" s="4">
        <v>42</v>
      </c>
      <c r="D11" t="n" s="7">
        <v>78</v>
      </c>
      <c r="E11" t="n" s="7">
        <v>175</v>
      </c>
      <c r="G11" t="n" s="5">
        <v>78</v>
      </c>
    </row>
    <row r="12" spans="1:7">
      <c r="A12" t="s" s="4">
        <v>44</v>
      </c>
      <c r="B12" t="n" s="5">
        <v>984</v>
      </c>
      <c r="C12" t="n" s="5">
        <v>904</v>
      </c>
      <c r="F12" t="n" s="5">
        <v>2062</v>
      </c>
      <c r="G12" t="n" s="5">
        <v>1584</v>
      </c>
    </row>
    <row r="13" spans="1:7">
      <c r="A13" t="s" s="4">
        <v>540</v>
      </c>
    </row>
    <row r="14" spans="1:7">
      <c r="A14" t="s" s="3">
        <v>532</v>
      </c>
    </row>
    <row r="15" spans="1:7">
      <c r="A15" t="s" s="4">
        <v>32</v>
      </c>
      <c r="B15" t="n" s="5">
        <v>4698</v>
      </c>
      <c r="C15" t="n" s="5">
        <v>4270</v>
      </c>
      <c r="F15" t="n" s="5">
        <v>9348</v>
      </c>
      <c r="G15" t="n" s="5">
        <v>8432</v>
      </c>
    </row>
    <row r="16" spans="1:7">
      <c r="A16" t="s" s="4">
        <v>37</v>
      </c>
      <c r="B16" t="n" s="5">
        <v>-4</v>
      </c>
      <c r="C16" t="n" s="5">
        <v>-3</v>
      </c>
      <c r="F16" t="n" s="5">
        <v>-7</v>
      </c>
      <c r="G16" t="n" s="5">
        <v>-6</v>
      </c>
    </row>
    <row r="17" spans="1:7">
      <c r="A17" t="s" s="4">
        <v>539</v>
      </c>
      <c r="B17" t="n" s="5">
        <v>1086</v>
      </c>
      <c r="C17" t="n" s="5">
        <v>946</v>
      </c>
      <c r="F17" t="n" s="5">
        <v>2165</v>
      </c>
      <c r="G17" t="n" s="5">
        <v>1803</v>
      </c>
    </row>
    <row r="18" spans="1:7">
      <c r="A18" t="s" s="4">
        <v>38</v>
      </c>
      <c r="B18" t="n" s="5">
        <v>188</v>
      </c>
      <c r="C18" t="n" s="5">
        <v>190</v>
      </c>
      <c r="F18" t="n" s="5">
        <v>377</v>
      </c>
      <c r="G18" t="n" s="5">
        <v>377</v>
      </c>
    </row>
    <row r="19" spans="1:7">
      <c r="A19" t="s" s="4">
        <v>541</v>
      </c>
    </row>
    <row r="20" spans="1:7">
      <c r="A20" t="s" s="3">
        <v>532</v>
      </c>
    </row>
    <row r="21" spans="1:7">
      <c r="A21" t="s" s="4">
        <v>32</v>
      </c>
      <c r="B21" t="n" s="5">
        <v>4699</v>
      </c>
      <c r="C21" t="n" s="5">
        <v>4447</v>
      </c>
      <c r="F21" t="n" s="5">
        <v>9200</v>
      </c>
      <c r="G21" t="n" s="5">
        <v>8599</v>
      </c>
    </row>
    <row r="22" spans="1:7">
      <c r="A22" t="s" s="4">
        <v>37</v>
      </c>
      <c r="B22" t="n" s="5">
        <v>-8</v>
      </c>
      <c r="C22" t="n" s="5">
        <v>-8</v>
      </c>
      <c r="F22" t="n" s="5">
        <v>-16</v>
      </c>
      <c r="G22" t="n" s="5">
        <v>-15</v>
      </c>
    </row>
    <row r="23" spans="1:7">
      <c r="A23" t="s" s="4">
        <v>539</v>
      </c>
      <c r="B23" t="n" s="5">
        <v>1043</v>
      </c>
      <c r="C23" t="n" s="5">
        <v>1133</v>
      </c>
      <c r="F23" t="n" s="5">
        <v>1991</v>
      </c>
      <c r="G23" t="n" s="5">
        <v>1983</v>
      </c>
    </row>
    <row r="24" spans="1:7">
      <c r="A24" t="s" s="4">
        <v>38</v>
      </c>
      <c r="B24" t="n" s="5">
        <v>222</v>
      </c>
      <c r="C24" t="n" s="5">
        <v>210</v>
      </c>
      <c r="F24" t="n" s="5">
        <v>443</v>
      </c>
      <c r="G24" t="n" s="5">
        <v>415</v>
      </c>
    </row>
    <row r="25" spans="1:7">
      <c r="A25" t="s" s="4">
        <v>542</v>
      </c>
    </row>
    <row r="26" spans="1:7">
      <c r="A26" t="s" s="3">
        <v>532</v>
      </c>
    </row>
    <row r="27" spans="1:7">
      <c r="A27" t="s" s="4">
        <v>32</v>
      </c>
      <c r="B27" t="n" s="5">
        <v>500</v>
      </c>
      <c r="C27" t="n" s="5">
        <v>513</v>
      </c>
      <c r="F27" t="n" s="5">
        <v>1025</v>
      </c>
      <c r="G27" t="n" s="5">
        <v>1031</v>
      </c>
    </row>
    <row r="28" spans="1:7">
      <c r="A28" t="s" s="4">
        <v>37</v>
      </c>
      <c r="B28" t="n" s="5">
        <v>2</v>
      </c>
      <c r="C28" t="n" s="5">
        <v>2</v>
      </c>
      <c r="F28" t="n" s="5">
        <v>-6</v>
      </c>
      <c r="G28" t="n" s="5">
        <v>3</v>
      </c>
    </row>
    <row r="29" spans="1:7">
      <c r="A29" t="s" s="4">
        <v>539</v>
      </c>
      <c r="B29" t="n" s="5">
        <v>-121</v>
      </c>
      <c r="C29" t="n" s="5">
        <v>-79</v>
      </c>
      <c r="F29" t="n" s="5">
        <v>-187</v>
      </c>
      <c r="G29" t="n" s="5">
        <v>-142</v>
      </c>
    </row>
    <row r="30" spans="1:7">
      <c r="A30" t="s" s="4">
        <v>38</v>
      </c>
      <c r="B30" t="n" s="7">
        <v>59</v>
      </c>
      <c r="C30" t="n" s="7">
        <v>54</v>
      </c>
      <c r="F30" t="n" s="7">
        <v>122</v>
      </c>
      <c r="G30" t="n" s="7">
        <v>109</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43</v>
      </c>
      <c r="B1" t="s" s="2">
        <v>417</v>
      </c>
      <c r="C1" t="s" s="2">
        <v>28</v>
      </c>
      <c r="D1" t="s" s="2">
        <v>544</v>
      </c>
      <c r="E1" t="s" s="2">
        <v>545</v>
      </c>
    </row>
    <row r="2" spans="1:5">
      <c r="A2" t="s" s="3">
        <v>546</v>
      </c>
    </row>
    <row r="3" spans="1:5">
      <c r="A3" t="s" s="4">
        <v>547</v>
      </c>
      <c r="E3" t="s" s="4">
        <v>274</v>
      </c>
    </row>
    <row r="4" spans="1:5">
      <c r="A4" t="s" s="4">
        <v>548</v>
      </c>
    </row>
    <row r="5" spans="1:5">
      <c r="A5" t="s" s="3">
        <v>546</v>
      </c>
    </row>
    <row r="6" spans="1:5">
      <c r="A6" t="s" s="4">
        <v>425</v>
      </c>
      <c r="C6" t="n" s="7">
        <v>1000</v>
      </c>
      <c r="D6" t="n" s="7">
        <v>1525</v>
      </c>
    </row>
    <row r="7" spans="1:5">
      <c r="A7" t="s" s="4">
        <v>429</v>
      </c>
      <c r="B7" t="s" s="4">
        <v>447</v>
      </c>
      <c r="C7" t="s" s="4">
        <v>549</v>
      </c>
      <c r="D7" t="s" s="4">
        <v>447</v>
      </c>
    </row>
    <row r="8" spans="1:5">
      <c r="A8" t="s" s="4">
        <v>550</v>
      </c>
      <c r="B8" t="n" s="7">
        <v>1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51</v>
      </c>
      <c r="B1" t="s" s="2">
        <v>25</v>
      </c>
      <c r="F1" t="s" s="2">
        <v>1</v>
      </c>
    </row>
    <row r="2" spans="1:7">
      <c r="B2" t="s" s="2">
        <v>2</v>
      </c>
      <c r="C2" t="s" s="2">
        <v>26</v>
      </c>
      <c r="D2" t="s" s="2">
        <v>27</v>
      </c>
      <c r="E2" t="s" s="2">
        <v>28</v>
      </c>
      <c r="F2" t="s" s="2">
        <v>2</v>
      </c>
      <c r="G2" t="s" s="2">
        <v>26</v>
      </c>
    </row>
    <row r="3" spans="1:7">
      <c r="A3" t="s" s="3">
        <v>546</v>
      </c>
    </row>
    <row r="4" spans="1:7">
      <c r="A4" t="s" s="4">
        <v>30</v>
      </c>
      <c r="B4" t="n" s="7">
        <v>10932</v>
      </c>
      <c r="C4" t="n" s="7">
        <v>9958</v>
      </c>
      <c r="F4" t="n" s="7">
        <v>21254</v>
      </c>
      <c r="G4" t="n" s="7">
        <v>19641</v>
      </c>
    </row>
    <row r="5" spans="1:7">
      <c r="A5" t="s" s="4">
        <v>31</v>
      </c>
      <c r="B5" t="n" s="5">
        <v>1035</v>
      </c>
      <c r="C5" t="n" s="5">
        <v>728</v>
      </c>
      <c r="F5" t="n" s="5">
        <v>1681</v>
      </c>
      <c r="G5" t="n" s="5">
        <v>1579</v>
      </c>
    </row>
    <row r="6" spans="1:7">
      <c r="A6" t="s" s="4">
        <v>32</v>
      </c>
      <c r="B6" t="n" s="5">
        <v>9897</v>
      </c>
      <c r="C6" t="n" s="5">
        <v>9230</v>
      </c>
      <c r="F6" t="n" s="5">
        <v>19573</v>
      </c>
      <c r="G6" t="n" s="5">
        <v>18062</v>
      </c>
    </row>
    <row r="7" spans="1:7">
      <c r="A7" t="s" s="4">
        <v>33</v>
      </c>
      <c r="B7" t="n" s="5">
        <v>4492</v>
      </c>
      <c r="C7" t="n" s="5">
        <v>4098</v>
      </c>
      <c r="F7" t="n" s="5">
        <v>8890</v>
      </c>
      <c r="G7" t="n" s="5">
        <v>8148</v>
      </c>
    </row>
    <row r="8" spans="1:7">
      <c r="A8" t="s" s="4">
        <v>34</v>
      </c>
      <c r="B8" t="n" s="5">
        <v>1670</v>
      </c>
      <c r="C8" t="n" s="5">
        <v>1532</v>
      </c>
      <c r="F8" t="n" s="5">
        <v>3308</v>
      </c>
      <c r="G8" t="n" s="5">
        <v>3064</v>
      </c>
    </row>
    <row r="9" spans="1:7">
      <c r="A9" t="s" s="4">
        <v>35</v>
      </c>
      <c r="B9" t="n" s="5">
        <v>1755</v>
      </c>
      <c r="C9" t="n" s="5">
        <v>1644</v>
      </c>
      <c r="F9" t="n" s="5">
        <v>3472</v>
      </c>
      <c r="G9" t="n" s="5">
        <v>3289</v>
      </c>
    </row>
    <row r="10" spans="1:7">
      <c r="A10" t="s" s="4">
        <v>36</v>
      </c>
      <c r="B10" t="n" s="5">
        <v>-18</v>
      </c>
      <c r="C10" t="n" s="5">
        <v>-35</v>
      </c>
      <c r="F10" t="n" s="5">
        <v>-37</v>
      </c>
      <c r="G10" t="n" s="5">
        <v>-65</v>
      </c>
    </row>
    <row r="11" spans="1:7">
      <c r="A11" t="s" s="4">
        <v>37</v>
      </c>
      <c r="B11" t="n" s="5">
        <v>-10</v>
      </c>
      <c r="C11" t="n" s="5">
        <v>-9</v>
      </c>
      <c r="F11" t="n" s="5">
        <v>-29</v>
      </c>
      <c r="G11" t="n" s="5">
        <v>-18</v>
      </c>
    </row>
    <row r="12" spans="1:7">
      <c r="A12" t="s" s="4">
        <v>38</v>
      </c>
      <c r="B12" t="n" s="5">
        <v>469</v>
      </c>
      <c r="C12" t="n" s="5">
        <v>454</v>
      </c>
      <c r="F12" t="n" s="5">
        <v>942</v>
      </c>
      <c r="G12" t="n" s="5">
        <v>901</v>
      </c>
    </row>
    <row r="13" spans="1:7">
      <c r="A13" t="s" s="4">
        <v>39</v>
      </c>
      <c r="B13" t="n" s="5">
        <v>425</v>
      </c>
      <c r="C13" t="n" s="5">
        <v>427</v>
      </c>
      <c r="F13" t="n" s="5">
        <v>844</v>
      </c>
      <c r="G13" t="n" s="5">
        <v>887</v>
      </c>
    </row>
    <row r="14" spans="1:7">
      <c r="A14" t="s" s="4">
        <v>40</v>
      </c>
      <c r="B14" t="n" s="5">
        <v>5</v>
      </c>
      <c r="C14" t="n" s="5">
        <v>-11</v>
      </c>
      <c r="F14" t="n" s="5">
        <v>-4</v>
      </c>
      <c r="G14" t="n" s="5">
        <v>-32</v>
      </c>
    </row>
    <row r="15" spans="1:7">
      <c r="A15" t="s" s="4">
        <v>41</v>
      </c>
      <c r="B15" t="n" s="5">
        <v>125</v>
      </c>
      <c r="C15" t="n" s="5">
        <v>226</v>
      </c>
      <c r="F15" t="n" s="5">
        <v>125</v>
      </c>
      <c r="G15" t="n" s="5">
        <v>226</v>
      </c>
    </row>
    <row r="16" spans="1:7">
      <c r="A16" t="s" s="4">
        <v>42</v>
      </c>
      <c r="D16" t="n" s="7">
        <v>78</v>
      </c>
      <c r="E16" t="n" s="7">
        <v>175</v>
      </c>
      <c r="G16" t="n" s="5">
        <v>78</v>
      </c>
    </row>
    <row r="17" spans="1:7">
      <c r="A17" t="s" s="4">
        <v>43</v>
      </c>
      <c r="B17" t="n" s="5">
        <v>8913</v>
      </c>
      <c r="C17" t="n" s="5">
        <v>8326</v>
      </c>
      <c r="F17" t="n" s="5">
        <v>17511</v>
      </c>
      <c r="G17" t="n" s="5">
        <v>16478</v>
      </c>
    </row>
    <row r="18" spans="1:7">
      <c r="A18" t="s" s="4">
        <v>552</v>
      </c>
      <c r="B18" t="n" s="5">
        <v>984</v>
      </c>
      <c r="C18" t="n" s="5">
        <v>904</v>
      </c>
      <c r="F18" t="n" s="5">
        <v>2062</v>
      </c>
      <c r="G18" t="n" s="5">
        <v>1584</v>
      </c>
    </row>
    <row r="19" spans="1:7">
      <c r="A19" t="s" s="4">
        <v>553</v>
      </c>
      <c r="B19" t="n" s="5">
        <v>319</v>
      </c>
      <c r="C19" t="n" s="5">
        <v>272</v>
      </c>
      <c r="F19" t="n" s="5">
        <v>677</v>
      </c>
      <c r="G19" t="n" s="5">
        <v>498</v>
      </c>
    </row>
    <row r="20" spans="1:7">
      <c r="A20" t="s" s="4">
        <v>554</v>
      </c>
      <c r="B20" t="n" s="5">
        <v>665</v>
      </c>
      <c r="C20" t="n" s="5">
        <v>632</v>
      </c>
      <c r="F20" t="n" s="5">
        <v>1385</v>
      </c>
      <c r="G20" t="n" s="5">
        <v>1086</v>
      </c>
    </row>
    <row r="21" spans="1:7">
      <c r="A21" t="s" s="4">
        <v>47</v>
      </c>
      <c r="B21" t="n" s="5">
        <v>158</v>
      </c>
      <c r="C21" t="n" s="5">
        <v>149</v>
      </c>
      <c r="F21" t="n" s="5">
        <v>287</v>
      </c>
      <c r="G21" t="n" s="5">
        <v>256</v>
      </c>
    </row>
    <row r="22" spans="1:7">
      <c r="A22" t="s" s="4">
        <v>555</v>
      </c>
      <c r="B22" t="n" s="5">
        <v>507</v>
      </c>
      <c r="C22" t="n" s="5">
        <v>483</v>
      </c>
      <c r="F22" t="n" s="5">
        <v>1098</v>
      </c>
      <c r="G22" t="n" s="5">
        <v>830</v>
      </c>
    </row>
    <row r="23" spans="1:7">
      <c r="A23" t="s" s="4">
        <v>556</v>
      </c>
      <c r="B23" t="n" s="5">
        <v>561</v>
      </c>
      <c r="C23" t="n" s="5">
        <v>516</v>
      </c>
      <c r="F23" t="n" s="5">
        <v>1131</v>
      </c>
      <c r="G23" t="n" s="5">
        <v>888</v>
      </c>
    </row>
    <row r="24" spans="1:7">
      <c r="A24" t="s" s="4">
        <v>557</v>
      </c>
    </row>
    <row r="25" spans="1:7">
      <c r="A25" t="s" s="3">
        <v>546</v>
      </c>
    </row>
    <row r="26" spans="1:7">
      <c r="A26" t="s" s="4">
        <v>35</v>
      </c>
      <c r="B26" t="n" s="5">
        <v>-4</v>
      </c>
      <c r="C26" t="n" s="5">
        <v>5</v>
      </c>
      <c r="F26" t="n" s="5">
        <v>2</v>
      </c>
      <c r="G26" t="n" s="5">
        <v>10</v>
      </c>
    </row>
    <row r="27" spans="1:7">
      <c r="A27" t="s" s="4">
        <v>37</v>
      </c>
      <c r="B27" t="n" s="5">
        <v>-603</v>
      </c>
      <c r="C27" t="n" s="5">
        <v>-516</v>
      </c>
      <c r="F27" t="n" s="5">
        <v>-1226</v>
      </c>
      <c r="G27" t="n" s="5">
        <v>-894</v>
      </c>
    </row>
    <row r="28" spans="1:7">
      <c r="A28" t="s" s="4">
        <v>39</v>
      </c>
      <c r="B28" t="n" s="5">
        <v>38</v>
      </c>
      <c r="C28" t="n" s="5">
        <v>46</v>
      </c>
      <c r="F28" t="n" s="5">
        <v>84</v>
      </c>
      <c r="G28" t="n" s="5">
        <v>92</v>
      </c>
    </row>
    <row r="29" spans="1:7">
      <c r="A29" t="s" s="4">
        <v>41</v>
      </c>
      <c r="B29" t="n" s="5">
        <v>122</v>
      </c>
      <c r="F29" t="n" s="5">
        <v>122</v>
      </c>
    </row>
    <row r="30" spans="1:7">
      <c r="A30" t="s" s="4">
        <v>43</v>
      </c>
      <c r="B30" t="n" s="5">
        <v>-447</v>
      </c>
      <c r="C30" t="n" s="5">
        <v>-465</v>
      </c>
      <c r="F30" t="n" s="5">
        <v>-1018</v>
      </c>
      <c r="G30" t="n" s="5">
        <v>-792</v>
      </c>
    </row>
    <row r="31" spans="1:7">
      <c r="A31" t="s" s="4">
        <v>552</v>
      </c>
      <c r="B31" t="n" s="5">
        <v>447</v>
      </c>
      <c r="C31" t="n" s="5">
        <v>465</v>
      </c>
      <c r="F31" t="n" s="5">
        <v>1018</v>
      </c>
      <c r="G31" t="n" s="5">
        <v>792</v>
      </c>
    </row>
    <row r="32" spans="1:7">
      <c r="A32" t="s" s="4">
        <v>553</v>
      </c>
      <c r="B32" t="n" s="5">
        <v>-60</v>
      </c>
      <c r="C32" t="n" s="5">
        <v>-18</v>
      </c>
      <c r="F32" t="n" s="5">
        <v>-80</v>
      </c>
      <c r="G32" t="n" s="5">
        <v>-38</v>
      </c>
    </row>
    <row r="33" spans="1:7">
      <c r="A33" t="s" s="4">
        <v>554</v>
      </c>
      <c r="B33" t="n" s="5">
        <v>507</v>
      </c>
      <c r="C33" t="n" s="5">
        <v>483</v>
      </c>
      <c r="F33" t="n" s="5">
        <v>1098</v>
      </c>
      <c r="G33" t="n" s="5">
        <v>830</v>
      </c>
    </row>
    <row r="34" spans="1:7">
      <c r="A34" t="s" s="4">
        <v>555</v>
      </c>
      <c r="B34" t="n" s="5">
        <v>507</v>
      </c>
      <c r="C34" t="n" s="5">
        <v>483</v>
      </c>
      <c r="F34" t="n" s="5">
        <v>1098</v>
      </c>
      <c r="G34" t="n" s="5">
        <v>830</v>
      </c>
    </row>
    <row r="35" spans="1:7">
      <c r="A35" t="s" s="4">
        <v>556</v>
      </c>
      <c r="B35" t="n" s="5">
        <v>561</v>
      </c>
      <c r="C35" t="n" s="5">
        <v>516</v>
      </c>
      <c r="F35" t="n" s="5">
        <v>1131</v>
      </c>
      <c r="G35" t="n" s="5">
        <v>888</v>
      </c>
    </row>
    <row r="36" spans="1:7">
      <c r="A36" t="s" s="4">
        <v>558</v>
      </c>
    </row>
    <row r="37" spans="1:7">
      <c r="A37" t="s" s="3">
        <v>546</v>
      </c>
    </row>
    <row r="38" spans="1:7">
      <c r="A38" t="s" s="4">
        <v>39</v>
      </c>
      <c r="B38" t="n" s="5">
        <v>604</v>
      </c>
      <c r="C38" t="n" s="5">
        <v>536</v>
      </c>
      <c r="F38" t="n" s="5">
        <v>1199</v>
      </c>
      <c r="G38" t="n" s="5">
        <v>1093</v>
      </c>
    </row>
    <row r="39" spans="1:7">
      <c r="A39" t="s" s="4">
        <v>41</v>
      </c>
      <c r="B39" t="n" s="5">
        <v>3</v>
      </c>
      <c r="C39" t="n" s="5">
        <v>226</v>
      </c>
      <c r="F39" t="n" s="5">
        <v>3</v>
      </c>
      <c r="G39" t="n" s="5">
        <v>226</v>
      </c>
    </row>
    <row r="40" spans="1:7">
      <c r="A40" t="s" s="4">
        <v>42</v>
      </c>
      <c r="G40" t="n" s="5">
        <v>78</v>
      </c>
    </row>
    <row r="41" spans="1:7">
      <c r="A41" t="s" s="4">
        <v>43</v>
      </c>
      <c r="B41" t="n" s="5">
        <v>607</v>
      </c>
      <c r="C41" t="n" s="5">
        <v>762</v>
      </c>
      <c r="F41" t="n" s="5">
        <v>1202</v>
      </c>
      <c r="G41" t="n" s="5">
        <v>1397</v>
      </c>
    </row>
    <row r="42" spans="1:7">
      <c r="A42" t="s" s="4">
        <v>552</v>
      </c>
      <c r="B42" t="n" s="5">
        <v>-607</v>
      </c>
      <c r="C42" t="n" s="5">
        <v>-762</v>
      </c>
      <c r="F42" t="n" s="5">
        <v>-1202</v>
      </c>
      <c r="G42" t="n" s="5">
        <v>-1397</v>
      </c>
    </row>
    <row r="43" spans="1:7">
      <c r="A43" t="s" s="4">
        <v>553</v>
      </c>
      <c r="B43" t="n" s="5">
        <v>-234</v>
      </c>
      <c r="C43" t="n" s="5">
        <v>-277</v>
      </c>
      <c r="F43" t="n" s="5">
        <v>-458</v>
      </c>
      <c r="G43" t="n" s="5">
        <v>-524</v>
      </c>
    </row>
    <row r="44" spans="1:7">
      <c r="A44" t="s" s="4">
        <v>554</v>
      </c>
      <c r="B44" t="n" s="5">
        <v>-373</v>
      </c>
      <c r="C44" t="n" s="5">
        <v>-485</v>
      </c>
      <c r="F44" t="n" s="5">
        <v>-744</v>
      </c>
      <c r="G44" t="n" s="5">
        <v>-873</v>
      </c>
    </row>
    <row r="45" spans="1:7">
      <c r="A45" t="s" s="4">
        <v>555</v>
      </c>
      <c r="B45" t="n" s="5">
        <v>-373</v>
      </c>
      <c r="C45" t="n" s="5">
        <v>-485</v>
      </c>
      <c r="F45" t="n" s="5">
        <v>-744</v>
      </c>
      <c r="G45" t="n" s="5">
        <v>-873</v>
      </c>
    </row>
    <row r="46" spans="1:7">
      <c r="A46" t="s" s="4">
        <v>556</v>
      </c>
      <c r="B46" t="n" s="5">
        <v>-358</v>
      </c>
      <c r="C46" t="n" s="5">
        <v>-477</v>
      </c>
      <c r="F46" t="n" s="5">
        <v>-724</v>
      </c>
      <c r="G46" t="n" s="5">
        <v>-851</v>
      </c>
    </row>
    <row r="47" spans="1:7">
      <c r="A47" t="s" s="4">
        <v>559</v>
      </c>
    </row>
    <row r="48" spans="1:7">
      <c r="A48" t="s" s="3">
        <v>546</v>
      </c>
    </row>
    <row r="49" spans="1:7">
      <c r="A49" t="s" s="4">
        <v>30</v>
      </c>
      <c r="B49" t="n" s="5">
        <v>5597</v>
      </c>
      <c r="C49" t="n" s="5">
        <v>5079</v>
      </c>
      <c r="F49" t="n" s="5">
        <v>10798</v>
      </c>
      <c r="G49" t="n" s="5">
        <v>10109</v>
      </c>
    </row>
    <row r="50" spans="1:7">
      <c r="A50" t="s" s="4">
        <v>31</v>
      </c>
      <c r="B50" t="n" s="5">
        <v>550</v>
      </c>
      <c r="C50" t="n" s="5">
        <v>394</v>
      </c>
      <c r="F50" t="n" s="5">
        <v>846</v>
      </c>
      <c r="G50" t="n" s="5">
        <v>931</v>
      </c>
    </row>
    <row r="51" spans="1:7">
      <c r="A51" t="s" s="4">
        <v>32</v>
      </c>
      <c r="B51" t="n" s="5">
        <v>5047</v>
      </c>
      <c r="C51" t="n" s="5">
        <v>4685</v>
      </c>
      <c r="F51" t="n" s="5">
        <v>9952</v>
      </c>
      <c r="G51" t="n" s="5">
        <v>9178</v>
      </c>
    </row>
    <row r="52" spans="1:7">
      <c r="A52" t="s" s="4">
        <v>33</v>
      </c>
      <c r="B52" t="n" s="5">
        <v>2250</v>
      </c>
      <c r="C52" t="n" s="5">
        <v>2118</v>
      </c>
      <c r="F52" t="n" s="5">
        <v>4467</v>
      </c>
      <c r="G52" t="n" s="5">
        <v>4217</v>
      </c>
    </row>
    <row r="53" spans="1:7">
      <c r="A53" t="s" s="4">
        <v>34</v>
      </c>
      <c r="B53" t="n" s="5">
        <v>869</v>
      </c>
      <c r="C53" t="n" s="5">
        <v>805</v>
      </c>
      <c r="F53" t="n" s="5">
        <v>1723</v>
      </c>
      <c r="G53" t="n" s="5">
        <v>1619</v>
      </c>
    </row>
    <row r="54" spans="1:7">
      <c r="A54" t="s" s="4">
        <v>35</v>
      </c>
      <c r="B54" t="n" s="5">
        <v>838</v>
      </c>
      <c r="C54" t="n" s="5">
        <v>789</v>
      </c>
      <c r="F54" t="n" s="5">
        <v>1658</v>
      </c>
      <c r="G54" t="n" s="5">
        <v>1562</v>
      </c>
    </row>
    <row r="55" spans="1:7">
      <c r="A55" t="s" s="4">
        <v>36</v>
      </c>
      <c r="B55" t="n" s="5">
        <v>-12</v>
      </c>
      <c r="C55" t="n" s="5">
        <v>-24</v>
      </c>
      <c r="F55" t="n" s="5">
        <v>-25</v>
      </c>
      <c r="G55" t="n" s="5">
        <v>-46</v>
      </c>
    </row>
    <row r="56" spans="1:7">
      <c r="A56" t="s" s="4">
        <v>37</v>
      </c>
      <c r="B56" t="n" s="5">
        <v>-2</v>
      </c>
      <c r="C56" t="n" s="5">
        <v>-1</v>
      </c>
      <c r="F56" t="n" s="5">
        <v>-3</v>
      </c>
      <c r="G56" t="n" s="5">
        <v>-2</v>
      </c>
    </row>
    <row r="57" spans="1:7">
      <c r="A57" t="s" s="4">
        <v>38</v>
      </c>
      <c r="B57" t="n" s="5">
        <v>223</v>
      </c>
      <c r="C57" t="n" s="5">
        <v>224</v>
      </c>
      <c r="F57" t="n" s="5">
        <v>453</v>
      </c>
      <c r="G57" t="n" s="5">
        <v>442</v>
      </c>
    </row>
    <row r="58" spans="1:7">
      <c r="A58" t="s" s="4">
        <v>39</v>
      </c>
      <c r="B58" t="n" s="5">
        <v>-168</v>
      </c>
      <c r="C58" t="n" s="5">
        <v>-112</v>
      </c>
      <c r="F58" t="n" s="5">
        <v>-342</v>
      </c>
      <c r="G58" t="n" s="5">
        <v>-234</v>
      </c>
    </row>
    <row r="59" spans="1:7">
      <c r="A59" t="s" s="4">
        <v>40</v>
      </c>
      <c r="B59" t="n" s="5">
        <v>5</v>
      </c>
      <c r="C59" t="n" s="5">
        <v>-11</v>
      </c>
      <c r="F59" t="n" s="5">
        <v>-4</v>
      </c>
      <c r="G59" t="n" s="5">
        <v>-32</v>
      </c>
    </row>
    <row r="60" spans="1:7">
      <c r="A60" t="s" s="4">
        <v>560</v>
      </c>
      <c r="B60" t="n" s="5">
        <v>-178</v>
      </c>
      <c r="C60" t="n" s="5">
        <v>-176</v>
      </c>
      <c r="F60" t="n" s="5">
        <v>-356</v>
      </c>
      <c r="G60" t="n" s="5">
        <v>-350</v>
      </c>
    </row>
    <row r="61" spans="1:7">
      <c r="A61" t="s" s="4">
        <v>43</v>
      </c>
      <c r="B61" t="n" s="5">
        <v>3825</v>
      </c>
      <c r="C61" t="n" s="5">
        <v>3612</v>
      </c>
      <c r="F61" t="n" s="5">
        <v>7571</v>
      </c>
      <c r="G61" t="n" s="5">
        <v>7176</v>
      </c>
    </row>
    <row r="62" spans="1:7">
      <c r="A62" t="s" s="4">
        <v>552</v>
      </c>
      <c r="B62" t="n" s="5">
        <v>1222</v>
      </c>
      <c r="C62" t="n" s="5">
        <v>1073</v>
      </c>
      <c r="F62" t="n" s="5">
        <v>2381</v>
      </c>
      <c r="G62" t="n" s="5">
        <v>2002</v>
      </c>
    </row>
    <row r="63" spans="1:7">
      <c r="A63" t="s" s="4">
        <v>553</v>
      </c>
      <c r="B63" t="n" s="5">
        <v>462</v>
      </c>
      <c r="C63" t="n" s="5">
        <v>381</v>
      </c>
      <c r="F63" t="n" s="5">
        <v>890</v>
      </c>
      <c r="G63" t="n" s="5">
        <v>733</v>
      </c>
    </row>
    <row r="64" spans="1:7">
      <c r="A64" t="s" s="4">
        <v>554</v>
      </c>
      <c r="B64" t="n" s="5">
        <v>760</v>
      </c>
      <c r="C64" t="n" s="5">
        <v>692</v>
      </c>
      <c r="F64" t="n" s="5">
        <v>1491</v>
      </c>
      <c r="G64" t="n" s="5">
        <v>1269</v>
      </c>
    </row>
    <row r="65" spans="1:7">
      <c r="A65" t="s" s="4">
        <v>47</v>
      </c>
      <c r="B65" t="n" s="5">
        <v>24</v>
      </c>
      <c r="C65" t="n" s="5">
        <v>18</v>
      </c>
      <c r="F65" t="n" s="5">
        <v>47</v>
      </c>
      <c r="G65" t="n" s="5">
        <v>47</v>
      </c>
    </row>
    <row r="66" spans="1:7">
      <c r="A66" t="s" s="4">
        <v>555</v>
      </c>
      <c r="B66" t="n" s="5">
        <v>736</v>
      </c>
      <c r="C66" t="n" s="5">
        <v>674</v>
      </c>
      <c r="F66" t="n" s="5">
        <v>1444</v>
      </c>
      <c r="G66" t="n" s="5">
        <v>1222</v>
      </c>
    </row>
    <row r="67" spans="1:7">
      <c r="A67" t="s" s="4">
        <v>556</v>
      </c>
      <c r="B67" t="n" s="5">
        <v>740</v>
      </c>
      <c r="C67" t="n" s="5">
        <v>677</v>
      </c>
      <c r="F67" t="n" s="5">
        <v>1452</v>
      </c>
      <c r="G67" t="n" s="5">
        <v>1227</v>
      </c>
    </row>
    <row r="68" spans="1:7">
      <c r="A68" t="s" s="4">
        <v>561</v>
      </c>
    </row>
    <row r="69" spans="1:7">
      <c r="A69" t="s" s="3">
        <v>546</v>
      </c>
    </row>
    <row r="70" spans="1:7">
      <c r="A70" t="s" s="4">
        <v>30</v>
      </c>
      <c r="B70" t="n" s="5">
        <v>5335</v>
      </c>
      <c r="C70" t="n" s="5">
        <v>4879</v>
      </c>
      <c r="F70" t="n" s="5">
        <v>10456</v>
      </c>
      <c r="G70" t="n" s="5">
        <v>9532</v>
      </c>
    </row>
    <row r="71" spans="1:7">
      <c r="A71" t="s" s="4">
        <v>31</v>
      </c>
      <c r="B71" t="n" s="5">
        <v>485</v>
      </c>
      <c r="C71" t="n" s="5">
        <v>334</v>
      </c>
      <c r="F71" t="n" s="5">
        <v>835</v>
      </c>
      <c r="G71" t="n" s="5">
        <v>648</v>
      </c>
    </row>
    <row r="72" spans="1:7">
      <c r="A72" t="s" s="4">
        <v>32</v>
      </c>
      <c r="B72" t="n" s="5">
        <v>4850</v>
      </c>
      <c r="C72" t="n" s="5">
        <v>4545</v>
      </c>
      <c r="F72" t="n" s="5">
        <v>9621</v>
      </c>
      <c r="G72" t="n" s="5">
        <v>8884</v>
      </c>
    </row>
    <row r="73" spans="1:7">
      <c r="A73" t="s" s="4">
        <v>33</v>
      </c>
      <c r="B73" t="n" s="5">
        <v>2242</v>
      </c>
      <c r="C73" t="n" s="5">
        <v>1980</v>
      </c>
      <c r="F73" t="n" s="5">
        <v>4423</v>
      </c>
      <c r="G73" t="n" s="5">
        <v>3931</v>
      </c>
    </row>
    <row r="74" spans="1:7">
      <c r="A74" t="s" s="4">
        <v>34</v>
      </c>
      <c r="B74" t="n" s="5">
        <v>801</v>
      </c>
      <c r="C74" t="n" s="5">
        <v>727</v>
      </c>
      <c r="F74" t="n" s="5">
        <v>1585</v>
      </c>
      <c r="G74" t="n" s="5">
        <v>1445</v>
      </c>
    </row>
    <row r="75" spans="1:7">
      <c r="A75" t="s" s="4">
        <v>35</v>
      </c>
      <c r="B75" t="n" s="5">
        <v>921</v>
      </c>
      <c r="C75" t="n" s="5">
        <v>850</v>
      </c>
      <c r="F75" t="n" s="5">
        <v>1812</v>
      </c>
      <c r="G75" t="n" s="5">
        <v>1717</v>
      </c>
    </row>
    <row r="76" spans="1:7">
      <c r="A76" t="s" s="4">
        <v>36</v>
      </c>
      <c r="B76" t="n" s="5">
        <v>-6</v>
      </c>
      <c r="C76" t="n" s="5">
        <v>-11</v>
      </c>
      <c r="F76" t="n" s="5">
        <v>-12</v>
      </c>
      <c r="G76" t="n" s="5">
        <v>-19</v>
      </c>
    </row>
    <row r="77" spans="1:7">
      <c r="A77" t="s" s="4">
        <v>37</v>
      </c>
      <c r="B77" t="n" s="5">
        <v>-8</v>
      </c>
      <c r="C77" t="n" s="5">
        <v>-8</v>
      </c>
      <c r="F77" t="n" s="5">
        <v>-26</v>
      </c>
      <c r="G77" t="n" s="5">
        <v>-16</v>
      </c>
    </row>
    <row r="78" spans="1:7">
      <c r="A78" t="s" s="4">
        <v>38</v>
      </c>
      <c r="B78" t="n" s="5">
        <v>246</v>
      </c>
      <c r="C78" t="n" s="5">
        <v>230</v>
      </c>
      <c r="F78" t="n" s="5">
        <v>489</v>
      </c>
      <c r="G78" t="n" s="5">
        <v>459</v>
      </c>
    </row>
    <row r="79" spans="1:7">
      <c r="A79" t="s" s="4">
        <v>39</v>
      </c>
      <c r="B79" t="n" s="5">
        <v>-49</v>
      </c>
      <c r="C79" t="n" s="5">
        <v>-43</v>
      </c>
      <c r="F79" t="n" s="5">
        <v>-97</v>
      </c>
      <c r="G79" t="n" s="5">
        <v>-64</v>
      </c>
    </row>
    <row r="80" spans="1:7">
      <c r="A80" t="s" s="4">
        <v>560</v>
      </c>
      <c r="B80" t="n" s="5">
        <v>178</v>
      </c>
      <c r="C80" t="n" s="5">
        <v>176</v>
      </c>
      <c r="F80" t="n" s="5">
        <v>356</v>
      </c>
      <c r="G80" t="n" s="5">
        <v>350</v>
      </c>
    </row>
    <row r="81" spans="1:7">
      <c r="A81" t="s" s="4">
        <v>43</v>
      </c>
      <c r="B81" t="n" s="5">
        <v>4325</v>
      </c>
      <c r="C81" t="n" s="5">
        <v>3901</v>
      </c>
      <c r="F81" t="n" s="5">
        <v>8530</v>
      </c>
      <c r="G81" t="n" s="5">
        <v>7803</v>
      </c>
    </row>
    <row r="82" spans="1:7">
      <c r="A82" t="s" s="4">
        <v>552</v>
      </c>
      <c r="B82" t="n" s="5">
        <v>525</v>
      </c>
      <c r="C82" t="n" s="5">
        <v>644</v>
      </c>
      <c r="F82" t="n" s="5">
        <v>1091</v>
      </c>
      <c r="G82" t="n" s="5">
        <v>1081</v>
      </c>
    </row>
    <row r="83" spans="1:7">
      <c r="A83" t="s" s="4">
        <v>553</v>
      </c>
      <c r="B83" t="n" s="5">
        <v>151</v>
      </c>
      <c r="C83" t="n" s="5">
        <v>186</v>
      </c>
      <c r="F83" t="n" s="5">
        <v>325</v>
      </c>
      <c r="G83" t="n" s="5">
        <v>327</v>
      </c>
    </row>
    <row r="84" spans="1:7">
      <c r="A84" t="s" s="4">
        <v>554</v>
      </c>
      <c r="B84" t="n" s="5">
        <v>374</v>
      </c>
      <c r="C84" t="n" s="5">
        <v>458</v>
      </c>
      <c r="F84" t="n" s="5">
        <v>766</v>
      </c>
      <c r="G84" t="n" s="5">
        <v>754</v>
      </c>
    </row>
    <row r="85" spans="1:7">
      <c r="A85" t="s" s="4">
        <v>47</v>
      </c>
      <c r="B85" t="n" s="5">
        <v>134</v>
      </c>
      <c r="C85" t="n" s="5">
        <v>131</v>
      </c>
      <c r="F85" t="n" s="5">
        <v>240</v>
      </c>
      <c r="G85" t="n" s="5">
        <v>209</v>
      </c>
    </row>
    <row r="86" spans="1:7">
      <c r="A86" t="s" s="4">
        <v>555</v>
      </c>
      <c r="B86" t="n" s="5">
        <v>240</v>
      </c>
      <c r="C86" t="n" s="5">
        <v>327</v>
      </c>
      <c r="F86" t="n" s="5">
        <v>526</v>
      </c>
      <c r="G86" t="n" s="5">
        <v>545</v>
      </c>
    </row>
    <row r="87" spans="1:7">
      <c r="A87" t="s" s="4">
        <v>556</v>
      </c>
      <c r="B87" t="n" s="5">
        <v>275</v>
      </c>
      <c r="C87" t="n" s="5">
        <v>349</v>
      </c>
      <c r="F87" t="n" s="5">
        <v>531</v>
      </c>
      <c r="G87" t="n" s="5">
        <v>576</v>
      </c>
    </row>
    <row r="88" spans="1:7">
      <c r="A88" t="s" s="4">
        <v>562</v>
      </c>
    </row>
    <row r="89" spans="1:7">
      <c r="A89" t="s" s="3">
        <v>546</v>
      </c>
    </row>
    <row r="90" spans="1:7">
      <c r="A90" t="s" s="4">
        <v>37</v>
      </c>
      <c r="B90" t="n" s="5">
        <v>603</v>
      </c>
      <c r="C90" t="n" s="5">
        <v>516</v>
      </c>
      <c r="F90" t="n" s="5">
        <v>1226</v>
      </c>
      <c r="G90" t="n" s="5">
        <v>894</v>
      </c>
    </row>
    <row r="91" spans="1:7">
      <c r="A91" t="s" s="4">
        <v>43</v>
      </c>
      <c r="B91" t="n" s="5">
        <v>603</v>
      </c>
      <c r="C91" t="n" s="5">
        <v>516</v>
      </c>
      <c r="F91" t="n" s="5">
        <v>1226</v>
      </c>
      <c r="G91" t="n" s="5">
        <v>894</v>
      </c>
    </row>
    <row r="92" spans="1:7">
      <c r="A92" t="s" s="4">
        <v>552</v>
      </c>
      <c r="B92" t="n" s="5">
        <v>-603</v>
      </c>
      <c r="C92" t="n" s="5">
        <v>-516</v>
      </c>
      <c r="F92" t="n" s="5">
        <v>-1226</v>
      </c>
      <c r="G92" t="n" s="5">
        <v>-894</v>
      </c>
    </row>
    <row r="93" spans="1:7">
      <c r="A93" t="s" s="4">
        <v>554</v>
      </c>
      <c r="B93" t="n" s="5">
        <v>-603</v>
      </c>
      <c r="C93" t="n" s="5">
        <v>-516</v>
      </c>
      <c r="F93" t="n" s="5">
        <v>-1226</v>
      </c>
      <c r="G93" t="n" s="5">
        <v>-894</v>
      </c>
    </row>
    <row r="94" spans="1:7">
      <c r="A94" t="s" s="4">
        <v>555</v>
      </c>
      <c r="B94" t="n" s="5">
        <v>-603</v>
      </c>
      <c r="C94" t="n" s="5">
        <v>-516</v>
      </c>
      <c r="F94" t="n" s="5">
        <v>-1226</v>
      </c>
      <c r="G94" t="n" s="5">
        <v>-894</v>
      </c>
    </row>
    <row r="95" spans="1:7">
      <c r="A95" t="s" s="4">
        <v>556</v>
      </c>
      <c r="B95" t="n" s="7">
        <v>-657</v>
      </c>
      <c r="C95" t="n" s="7">
        <v>-549</v>
      </c>
      <c r="F95" t="n" s="7">
        <v>-1259</v>
      </c>
      <c r="G95" t="n" s="7">
        <v>-952</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63</v>
      </c>
      <c r="B1" t="s" s="2">
        <v>2</v>
      </c>
      <c r="C1" t="s" s="2">
        <v>73</v>
      </c>
      <c r="D1" t="s" s="2">
        <v>26</v>
      </c>
      <c r="E1" t="s" s="2">
        <v>564</v>
      </c>
    </row>
    <row r="2" spans="1:5">
      <c r="A2" t="s" s="3">
        <v>74</v>
      </c>
    </row>
    <row r="3" spans="1:5">
      <c r="A3" t="s" s="4">
        <v>75</v>
      </c>
      <c r="B3" t="n" s="7">
        <v>673</v>
      </c>
      <c r="C3" t="n" s="7">
        <v>566</v>
      </c>
      <c r="D3" t="n" s="7">
        <v>658</v>
      </c>
      <c r="E3" t="n" s="7">
        <v>414</v>
      </c>
    </row>
    <row r="4" spans="1:5">
      <c r="A4" t="s" s="4">
        <v>116</v>
      </c>
      <c r="B4" t="n" s="5">
        <v>5804</v>
      </c>
      <c r="C4" t="n" s="5">
        <v>5694</v>
      </c>
    </row>
    <row r="5" spans="1:5">
      <c r="A5" t="s" s="4">
        <v>77</v>
      </c>
      <c r="B5" t="n" s="5">
        <v>1348</v>
      </c>
      <c r="C5" t="n" s="5">
        <v>1279</v>
      </c>
    </row>
    <row r="6" spans="1:5">
      <c r="A6" t="s" s="4">
        <v>78</v>
      </c>
      <c r="B6" t="n" s="5">
        <v>376</v>
      </c>
      <c r="C6" t="n" s="5">
        <v>366</v>
      </c>
    </row>
    <row r="7" spans="1:5">
      <c r="A7" t="s" s="4">
        <v>79</v>
      </c>
      <c r="B7" t="n" s="5">
        <v>1092</v>
      </c>
      <c r="C7" t="n" s="5">
        <v>1025</v>
      </c>
    </row>
    <row r="8" spans="1:5">
      <c r="A8" t="s" s="4">
        <v>80</v>
      </c>
      <c r="B8" t="n" s="5">
        <v>9293</v>
      </c>
      <c r="C8" t="n" s="5">
        <v>8930</v>
      </c>
    </row>
    <row r="9" spans="1:5">
      <c r="A9" t="s" s="4">
        <v>83</v>
      </c>
      <c r="B9" t="n" s="5">
        <v>14560</v>
      </c>
      <c r="C9" t="n" s="5">
        <v>14355</v>
      </c>
    </row>
    <row r="10" spans="1:5">
      <c r="A10" t="s" s="4">
        <v>84</v>
      </c>
      <c r="B10" t="n" s="5">
        <v>404</v>
      </c>
      <c r="C10" t="n" s="5">
        <v>494</v>
      </c>
    </row>
    <row r="11" spans="1:5">
      <c r="A11" t="s" s="4">
        <v>85</v>
      </c>
      <c r="B11" t="n" s="5">
        <v>182</v>
      </c>
      <c r="C11" t="n" s="5">
        <v>165</v>
      </c>
    </row>
    <row r="12" spans="1:5">
      <c r="A12" t="s" s="4">
        <v>86</v>
      </c>
      <c r="B12" t="n" s="5">
        <v>6484</v>
      </c>
      <c r="C12" t="n" s="5">
        <v>6416</v>
      </c>
    </row>
    <row r="13" spans="1:5">
      <c r="A13" t="s" s="4">
        <v>79</v>
      </c>
      <c r="B13" t="n" s="5">
        <v>787</v>
      </c>
      <c r="C13" t="n" s="5">
        <v>620</v>
      </c>
    </row>
    <row r="14" spans="1:5">
      <c r="A14" t="s" s="4">
        <v>87</v>
      </c>
      <c r="B14" t="n" s="5">
        <v>31710</v>
      </c>
      <c r="C14" t="n" s="5">
        <v>30980</v>
      </c>
    </row>
    <row r="15" spans="1:5">
      <c r="A15" t="s" s="3">
        <v>88</v>
      </c>
    </row>
    <row r="16" spans="1:5">
      <c r="A16" t="s" s="4">
        <v>89</v>
      </c>
      <c r="B16" t="n" s="5">
        <v>1884</v>
      </c>
      <c r="C16" t="n" s="5">
        <v>2035</v>
      </c>
    </row>
    <row r="17" spans="1:5">
      <c r="A17" t="s" s="4">
        <v>90</v>
      </c>
      <c r="B17" t="n" s="5">
        <v>1282</v>
      </c>
      <c r="C17" t="n" s="5">
        <v>1370</v>
      </c>
    </row>
    <row r="18" spans="1:5">
      <c r="A18" t="s" s="4">
        <v>91</v>
      </c>
      <c r="B18" t="n" s="5">
        <v>1770</v>
      </c>
      <c r="C18" t="n" s="5">
        <v>1737</v>
      </c>
    </row>
    <row r="19" spans="1:5">
      <c r="A19" t="s" s="4">
        <v>92</v>
      </c>
      <c r="B19" t="n" s="5">
        <v>1374</v>
      </c>
      <c r="C19" t="n" s="5">
        <v>338</v>
      </c>
    </row>
    <row r="20" spans="1:5">
      <c r="A20" t="s" s="4">
        <v>93</v>
      </c>
      <c r="B20" t="n" s="5">
        <v>6310</v>
      </c>
      <c r="C20" t="n" s="5">
        <v>5480</v>
      </c>
    </row>
    <row r="21" spans="1:5">
      <c r="A21" t="s" s="4">
        <v>565</v>
      </c>
      <c r="B21" t="n" s="5">
        <v>28363</v>
      </c>
      <c r="C21" t="n" s="5">
        <v>29088</v>
      </c>
    </row>
    <row r="22" spans="1:5">
      <c r="A22" t="s" s="4">
        <v>95</v>
      </c>
      <c r="B22" t="n" s="5">
        <v>1132</v>
      </c>
      <c r="C22" t="n" s="5">
        <v>1078</v>
      </c>
    </row>
    <row r="23" spans="1:5">
      <c r="A23" t="s" s="4">
        <v>96</v>
      </c>
      <c r="B23" t="n" s="5">
        <v>1860</v>
      </c>
      <c r="C23" t="n" s="5">
        <v>1832</v>
      </c>
    </row>
    <row r="24" spans="1:5">
      <c r="A24" t="s" s="4">
        <v>566</v>
      </c>
      <c r="B24" t="n" s="5">
        <v>37665</v>
      </c>
      <c r="C24" t="n" s="5">
        <v>37478</v>
      </c>
    </row>
    <row r="25" spans="1:5">
      <c r="A25" t="s" s="4">
        <v>567</v>
      </c>
      <c r="B25" t="n" s="5">
        <v>-7406</v>
      </c>
      <c r="C25" t="n" s="5">
        <v>-7894</v>
      </c>
    </row>
    <row r="26" spans="1:5">
      <c r="A26" t="s" s="4">
        <v>102</v>
      </c>
      <c r="B26" t="n" s="5">
        <v>1451</v>
      </c>
      <c r="C26" t="n" s="5">
        <v>1396</v>
      </c>
    </row>
    <row r="27" spans="1:5">
      <c r="A27" t="s" s="4">
        <v>103</v>
      </c>
      <c r="B27" t="n" s="5">
        <v>-5955</v>
      </c>
      <c r="C27" t="n" s="5">
        <v>-6498</v>
      </c>
    </row>
    <row r="28" spans="1:5">
      <c r="A28" t="s" s="4">
        <v>104</v>
      </c>
      <c r="B28" t="n" s="5">
        <v>31710</v>
      </c>
      <c r="C28" t="n" s="5">
        <v>30980</v>
      </c>
    </row>
    <row r="29" spans="1:5">
      <c r="A29" t="s" s="4">
        <v>557</v>
      </c>
    </row>
    <row r="30" spans="1:5">
      <c r="A30" t="s" s="3">
        <v>74</v>
      </c>
    </row>
    <row r="31" spans="1:5">
      <c r="A31" t="s" s="4">
        <v>78</v>
      </c>
      <c r="B31" t="n" s="5">
        <v>376</v>
      </c>
      <c r="C31" t="n" s="5">
        <v>366</v>
      </c>
    </row>
    <row r="32" spans="1:5">
      <c r="A32" t="s" s="4">
        <v>79</v>
      </c>
      <c r="B32" t="n" s="5">
        <v>57</v>
      </c>
      <c r="C32" t="n" s="5">
        <v>118</v>
      </c>
    </row>
    <row r="33" spans="1:5">
      <c r="A33" t="s" s="4">
        <v>80</v>
      </c>
      <c r="B33" t="n" s="5">
        <v>433</v>
      </c>
      <c r="C33" t="n" s="5">
        <v>484</v>
      </c>
    </row>
    <row r="34" spans="1:5">
      <c r="A34" t="s" s="4">
        <v>85</v>
      </c>
      <c r="B34" t="n" s="5">
        <v>23262</v>
      </c>
      <c r="C34" t="n" s="5">
        <v>21970</v>
      </c>
    </row>
    <row r="35" spans="1:5">
      <c r="A35" t="s" s="4">
        <v>79</v>
      </c>
      <c r="B35" t="n" s="5">
        <v>571</v>
      </c>
      <c r="C35" t="n" s="5">
        <v>435</v>
      </c>
    </row>
    <row r="36" spans="1:5">
      <c r="A36" t="s" s="4">
        <v>87</v>
      </c>
      <c r="B36" t="n" s="5">
        <v>24266</v>
      </c>
      <c r="C36" t="n" s="5">
        <v>22889</v>
      </c>
    </row>
    <row r="37" spans="1:5">
      <c r="A37" t="s" s="3">
        <v>88</v>
      </c>
    </row>
    <row r="38" spans="1:5">
      <c r="A38" t="s" s="4">
        <v>89</v>
      </c>
      <c r="B38" t="n" s="5">
        <v>7</v>
      </c>
      <c r="C38" t="n" s="5">
        <v>1</v>
      </c>
    </row>
    <row r="39" spans="1:5">
      <c r="A39" t="s" s="4">
        <v>91</v>
      </c>
      <c r="B39" t="n" s="5">
        <v>29</v>
      </c>
      <c r="C39" t="n" s="5">
        <v>45</v>
      </c>
    </row>
    <row r="40" spans="1:5">
      <c r="A40" t="s" s="4">
        <v>93</v>
      </c>
      <c r="B40" t="n" s="5">
        <v>36</v>
      </c>
      <c r="C40" t="n" s="5">
        <v>46</v>
      </c>
    </row>
    <row r="41" spans="1:5">
      <c r="A41" t="s" s="4">
        <v>565</v>
      </c>
      <c r="B41" t="n" s="5">
        <v>982</v>
      </c>
      <c r="C41" t="n" s="5">
        <v>2499</v>
      </c>
    </row>
    <row r="42" spans="1:5">
      <c r="A42" t="s" s="4">
        <v>568</v>
      </c>
      <c r="B42" t="n" s="5">
        <v>30108</v>
      </c>
      <c r="C42" t="n" s="5">
        <v>27685</v>
      </c>
    </row>
    <row r="43" spans="1:5">
      <c r="A43" t="s" s="4">
        <v>96</v>
      </c>
      <c r="B43" t="n" s="5">
        <v>546</v>
      </c>
      <c r="C43" t="n" s="5">
        <v>553</v>
      </c>
    </row>
    <row r="44" spans="1:5">
      <c r="A44" t="s" s="4">
        <v>566</v>
      </c>
      <c r="B44" t="n" s="5">
        <v>31672</v>
      </c>
      <c r="C44" t="n" s="5">
        <v>30783</v>
      </c>
    </row>
    <row r="45" spans="1:5">
      <c r="A45" t="s" s="4">
        <v>567</v>
      </c>
      <c r="B45" t="n" s="5">
        <v>-7406</v>
      </c>
      <c r="C45" t="n" s="5">
        <v>-7894</v>
      </c>
    </row>
    <row r="46" spans="1:5">
      <c r="A46" t="s" s="4">
        <v>103</v>
      </c>
      <c r="B46" t="n" s="5">
        <v>-7406</v>
      </c>
      <c r="C46" t="n" s="5">
        <v>-7894</v>
      </c>
    </row>
    <row r="47" spans="1:5">
      <c r="A47" t="s" s="4">
        <v>104</v>
      </c>
      <c r="B47" t="n" s="5">
        <v>24266</v>
      </c>
      <c r="C47" t="n" s="5">
        <v>22889</v>
      </c>
    </row>
    <row r="48" spans="1:5">
      <c r="A48" t="s" s="4">
        <v>558</v>
      </c>
    </row>
    <row r="49" spans="1:5">
      <c r="A49" t="s" s="3">
        <v>88</v>
      </c>
    </row>
    <row r="50" spans="1:5">
      <c r="A50" t="s" s="4">
        <v>91</v>
      </c>
      <c r="B50" t="n" s="5">
        <v>359</v>
      </c>
      <c r="C50" t="n" s="5">
        <v>317</v>
      </c>
    </row>
    <row r="51" spans="1:5">
      <c r="A51" t="s" s="4">
        <v>92</v>
      </c>
      <c r="B51" t="n" s="5">
        <v>1264</v>
      </c>
      <c r="C51" t="n" s="5">
        <v>231</v>
      </c>
    </row>
    <row r="52" spans="1:5">
      <c r="A52" t="s" s="4">
        <v>93</v>
      </c>
      <c r="B52" t="n" s="5">
        <v>1623</v>
      </c>
      <c r="C52" t="n" s="5">
        <v>548</v>
      </c>
    </row>
    <row r="53" spans="1:5">
      <c r="A53" t="s" s="4">
        <v>565</v>
      </c>
      <c r="B53" t="n" s="5">
        <v>26865</v>
      </c>
      <c r="C53" t="n" s="5">
        <v>26124</v>
      </c>
    </row>
    <row r="54" spans="1:5">
      <c r="A54" t="s" s="4">
        <v>568</v>
      </c>
      <c r="B54" t="n" s="5">
        <v>-11233</v>
      </c>
      <c r="C54" t="n" s="5">
        <v>-10141</v>
      </c>
    </row>
    <row r="55" spans="1:5">
      <c r="A55" t="s" s="4">
        <v>96</v>
      </c>
      <c r="B55" t="n" s="5">
        <v>467</v>
      </c>
      <c r="C55" t="n" s="5">
        <v>487</v>
      </c>
    </row>
    <row r="56" spans="1:5">
      <c r="A56" t="s" s="4">
        <v>566</v>
      </c>
      <c r="B56" t="n" s="5">
        <v>17722</v>
      </c>
      <c r="C56" t="n" s="5">
        <v>17018</v>
      </c>
    </row>
    <row r="57" spans="1:5">
      <c r="A57" t="s" s="4">
        <v>567</v>
      </c>
      <c r="B57" t="n" s="5">
        <v>-17722</v>
      </c>
      <c r="C57" t="n" s="5">
        <v>-17018</v>
      </c>
    </row>
    <row r="58" spans="1:5">
      <c r="A58" t="s" s="4">
        <v>103</v>
      </c>
      <c r="B58" t="n" s="5">
        <v>-17722</v>
      </c>
      <c r="C58" t="n" s="5">
        <v>-17018</v>
      </c>
    </row>
    <row r="59" spans="1:5">
      <c r="A59" t="s" s="4">
        <v>559</v>
      </c>
    </row>
    <row r="60" spans="1:5">
      <c r="A60" t="s" s="3">
        <v>74</v>
      </c>
    </row>
    <row r="61" spans="1:5">
      <c r="A61" t="s" s="4">
        <v>75</v>
      </c>
      <c r="B61" t="n" s="5">
        <v>130</v>
      </c>
      <c r="C61" t="n" s="5">
        <v>87</v>
      </c>
      <c r="D61" t="n" s="5">
        <v>215</v>
      </c>
      <c r="E61" t="n" s="5">
        <v>112</v>
      </c>
    </row>
    <row r="62" spans="1:5">
      <c r="A62" t="s" s="4">
        <v>116</v>
      </c>
      <c r="B62" t="n" s="5">
        <v>2907</v>
      </c>
      <c r="C62" t="n" s="5">
        <v>2812</v>
      </c>
    </row>
    <row r="63" spans="1:5">
      <c r="A63" t="s" s="4">
        <v>77</v>
      </c>
      <c r="B63" t="n" s="5">
        <v>807</v>
      </c>
      <c r="C63" t="n" s="5">
        <v>756</v>
      </c>
    </row>
    <row r="64" spans="1:5">
      <c r="A64" t="s" s="4">
        <v>79</v>
      </c>
      <c r="B64" t="n" s="5">
        <v>421</v>
      </c>
      <c r="C64" t="n" s="5">
        <v>376</v>
      </c>
    </row>
    <row r="65" spans="1:5">
      <c r="A65" t="s" s="4">
        <v>80</v>
      </c>
      <c r="B65" t="n" s="5">
        <v>4265</v>
      </c>
      <c r="C65" t="n" s="5">
        <v>4031</v>
      </c>
    </row>
    <row r="66" spans="1:5">
      <c r="A66" t="s" s="4">
        <v>83</v>
      </c>
      <c r="B66" t="n" s="5">
        <v>7968</v>
      </c>
      <c r="C66" t="n" s="5">
        <v>7871</v>
      </c>
    </row>
    <row r="67" spans="1:5">
      <c r="A67" t="s" s="4">
        <v>85</v>
      </c>
      <c r="B67" t="n" s="5">
        <v>16</v>
      </c>
      <c r="C67" t="n" s="5">
        <v>16</v>
      </c>
    </row>
    <row r="68" spans="1:5">
      <c r="A68" t="s" s="4">
        <v>86</v>
      </c>
      <c r="B68" t="n" s="5">
        <v>1704</v>
      </c>
      <c r="C68" t="n" s="5">
        <v>1705</v>
      </c>
    </row>
    <row r="69" spans="1:5">
      <c r="A69" t="s" s="4">
        <v>79</v>
      </c>
      <c r="B69" t="n" s="5">
        <v>21</v>
      </c>
      <c r="C69" t="n" s="5">
        <v>27</v>
      </c>
    </row>
    <row r="70" spans="1:5">
      <c r="A70" t="s" s="4">
        <v>87</v>
      </c>
      <c r="B70" t="n" s="5">
        <v>13974</v>
      </c>
      <c r="C70" t="n" s="5">
        <v>13650</v>
      </c>
    </row>
    <row r="71" spans="1:5">
      <c r="A71" t="s" s="3">
        <v>88</v>
      </c>
    </row>
    <row r="72" spans="1:5">
      <c r="A72" t="s" s="4">
        <v>89</v>
      </c>
      <c r="B72" t="n" s="5">
        <v>1149</v>
      </c>
      <c r="C72" t="n" s="5">
        <v>1272</v>
      </c>
    </row>
    <row r="73" spans="1:5">
      <c r="A73" t="s" s="4">
        <v>90</v>
      </c>
      <c r="B73" t="n" s="5">
        <v>721</v>
      </c>
      <c r="C73" t="n" s="5">
        <v>783</v>
      </c>
    </row>
    <row r="74" spans="1:5">
      <c r="A74" t="s" s="4">
        <v>91</v>
      </c>
      <c r="B74" t="n" s="5">
        <v>507</v>
      </c>
      <c r="C74" t="n" s="5">
        <v>517</v>
      </c>
    </row>
    <row r="75" spans="1:5">
      <c r="A75" t="s" s="4">
        <v>92</v>
      </c>
      <c r="B75" t="n" s="5">
        <v>59</v>
      </c>
      <c r="C75" t="n" s="5">
        <v>56</v>
      </c>
    </row>
    <row r="76" spans="1:5">
      <c r="A76" t="s" s="4">
        <v>93</v>
      </c>
      <c r="B76" t="n" s="5">
        <v>2436</v>
      </c>
      <c r="C76" t="n" s="5">
        <v>2628</v>
      </c>
    </row>
    <row r="77" spans="1:5">
      <c r="A77" t="s" s="4">
        <v>565</v>
      </c>
      <c r="B77" t="n" s="5">
        <v>225</v>
      </c>
      <c r="C77" t="n" s="5">
        <v>185</v>
      </c>
    </row>
    <row r="78" spans="1:5">
      <c r="A78" t="s" s="4">
        <v>568</v>
      </c>
      <c r="B78" t="n" s="5">
        <v>-22244</v>
      </c>
      <c r="C78" t="n" s="5">
        <v>-21405</v>
      </c>
    </row>
    <row r="79" spans="1:5">
      <c r="A79" t="s" s="4">
        <v>96</v>
      </c>
      <c r="B79" t="n" s="5">
        <v>459</v>
      </c>
      <c r="C79" t="n" s="5">
        <v>605</v>
      </c>
    </row>
    <row r="80" spans="1:5">
      <c r="A80" t="s" s="4">
        <v>566</v>
      </c>
      <c r="B80" t="n" s="5">
        <v>-19124</v>
      </c>
      <c r="C80" t="n" s="5">
        <v>-17987</v>
      </c>
    </row>
    <row r="81" spans="1:5">
      <c r="A81" t="s" s="4">
        <v>567</v>
      </c>
      <c r="B81" t="n" s="5">
        <v>32976</v>
      </c>
      <c r="C81" t="n" s="5">
        <v>31516</v>
      </c>
    </row>
    <row r="82" spans="1:5">
      <c r="A82" t="s" s="4">
        <v>102</v>
      </c>
      <c r="B82" t="n" s="5">
        <v>122</v>
      </c>
      <c r="C82" t="n" s="5">
        <v>121</v>
      </c>
    </row>
    <row r="83" spans="1:5">
      <c r="A83" t="s" s="4">
        <v>103</v>
      </c>
      <c r="B83" t="n" s="5">
        <v>33098</v>
      </c>
      <c r="C83" t="n" s="5">
        <v>31637</v>
      </c>
    </row>
    <row r="84" spans="1:5">
      <c r="A84" t="s" s="4">
        <v>104</v>
      </c>
      <c r="B84" t="n" s="5">
        <v>13974</v>
      </c>
      <c r="C84" t="n" s="5">
        <v>13650</v>
      </c>
    </row>
    <row r="85" spans="1:5">
      <c r="A85" t="s" s="4">
        <v>561</v>
      </c>
    </row>
    <row r="86" spans="1:5">
      <c r="A86" t="s" s="3">
        <v>74</v>
      </c>
    </row>
    <row r="87" spans="1:5">
      <c r="A87" t="s" s="4">
        <v>75</v>
      </c>
      <c r="B87" t="n" s="5">
        <v>543</v>
      </c>
      <c r="C87" t="n" s="5">
        <v>479</v>
      </c>
      <c r="D87" t="n" s="7">
        <v>443</v>
      </c>
      <c r="E87" t="n" s="7">
        <v>302</v>
      </c>
    </row>
    <row r="88" spans="1:5">
      <c r="A88" t="s" s="4">
        <v>116</v>
      </c>
      <c r="B88" t="n" s="5">
        <v>2897</v>
      </c>
      <c r="C88" t="n" s="5">
        <v>2882</v>
      </c>
    </row>
    <row r="89" spans="1:5">
      <c r="A89" t="s" s="4">
        <v>77</v>
      </c>
      <c r="B89" t="n" s="5">
        <v>541</v>
      </c>
      <c r="C89" t="n" s="5">
        <v>523</v>
      </c>
    </row>
    <row r="90" spans="1:5">
      <c r="A90" t="s" s="4">
        <v>79</v>
      </c>
      <c r="B90" t="n" s="5">
        <v>614</v>
      </c>
      <c r="C90" t="n" s="5">
        <v>531</v>
      </c>
    </row>
    <row r="91" spans="1:5">
      <c r="A91" t="s" s="4">
        <v>80</v>
      </c>
      <c r="B91" t="n" s="5">
        <v>4595</v>
      </c>
      <c r="C91" t="n" s="5">
        <v>4415</v>
      </c>
    </row>
    <row r="92" spans="1:5">
      <c r="A92" t="s" s="4">
        <v>83</v>
      </c>
      <c r="B92" t="n" s="5">
        <v>6592</v>
      </c>
      <c r="C92" t="n" s="5">
        <v>6484</v>
      </c>
    </row>
    <row r="93" spans="1:5">
      <c r="A93" t="s" s="4">
        <v>84</v>
      </c>
      <c r="B93" t="n" s="5">
        <v>404</v>
      </c>
      <c r="C93" t="n" s="5">
        <v>494</v>
      </c>
    </row>
    <row r="94" spans="1:5">
      <c r="A94" t="s" s="4">
        <v>85</v>
      </c>
      <c r="B94" t="n" s="5">
        <v>166</v>
      </c>
      <c r="C94" t="n" s="5">
        <v>149</v>
      </c>
    </row>
    <row r="95" spans="1:5">
      <c r="A95" t="s" s="4">
        <v>86</v>
      </c>
      <c r="B95" t="n" s="5">
        <v>4780</v>
      </c>
      <c r="C95" t="n" s="5">
        <v>4711</v>
      </c>
    </row>
    <row r="96" spans="1:5">
      <c r="A96" t="s" s="4">
        <v>79</v>
      </c>
      <c r="B96" t="n" s="5">
        <v>195</v>
      </c>
      <c r="C96" t="n" s="5">
        <v>158</v>
      </c>
    </row>
    <row r="97" spans="1:5">
      <c r="A97" t="s" s="4">
        <v>87</v>
      </c>
      <c r="B97" t="n" s="5">
        <v>16732</v>
      </c>
      <c r="C97" t="n" s="5">
        <v>16411</v>
      </c>
    </row>
    <row r="98" spans="1:5">
      <c r="A98" t="s" s="3">
        <v>88</v>
      </c>
    </row>
    <row r="99" spans="1:5">
      <c r="A99" t="s" s="4">
        <v>89</v>
      </c>
      <c r="B99" t="n" s="5">
        <v>728</v>
      </c>
      <c r="C99" t="n" s="5">
        <v>762</v>
      </c>
    </row>
    <row r="100" spans="1:5">
      <c r="A100" t="s" s="4">
        <v>90</v>
      </c>
      <c r="B100" t="n" s="5">
        <v>561</v>
      </c>
      <c r="C100" t="n" s="5">
        <v>587</v>
      </c>
    </row>
    <row r="101" spans="1:5">
      <c r="A101" t="s" s="4">
        <v>91</v>
      </c>
      <c r="B101" t="n" s="5">
        <v>875</v>
      </c>
      <c r="C101" t="n" s="5">
        <v>858</v>
      </c>
    </row>
    <row r="102" spans="1:5">
      <c r="A102" t="s" s="4">
        <v>92</v>
      </c>
      <c r="B102" t="n" s="5">
        <v>51</v>
      </c>
      <c r="C102" t="n" s="5">
        <v>51</v>
      </c>
    </row>
    <row r="103" spans="1:5">
      <c r="A103" t="s" s="4">
        <v>93</v>
      </c>
      <c r="B103" t="n" s="5">
        <v>2215</v>
      </c>
      <c r="C103" t="n" s="5">
        <v>2258</v>
      </c>
    </row>
    <row r="104" spans="1:5">
      <c r="A104" t="s" s="4">
        <v>565</v>
      </c>
      <c r="B104" t="n" s="5">
        <v>291</v>
      </c>
      <c r="C104" t="n" s="5">
        <v>280</v>
      </c>
    </row>
    <row r="105" spans="1:5">
      <c r="A105" t="s" s="4">
        <v>568</v>
      </c>
      <c r="B105" t="n" s="5">
        <v>3369</v>
      </c>
      <c r="C105" t="n" s="5">
        <v>3861</v>
      </c>
    </row>
    <row r="106" spans="1:5">
      <c r="A106" t="s" s="4">
        <v>95</v>
      </c>
      <c r="B106" t="n" s="5">
        <v>1132</v>
      </c>
      <c r="C106" t="n" s="5">
        <v>1078</v>
      </c>
    </row>
    <row r="107" spans="1:5">
      <c r="A107" t="s" s="4">
        <v>96</v>
      </c>
      <c r="B107" t="n" s="5">
        <v>388</v>
      </c>
      <c r="C107" t="n" s="5">
        <v>187</v>
      </c>
    </row>
    <row r="108" spans="1:5">
      <c r="A108" t="s" s="4">
        <v>566</v>
      </c>
      <c r="B108" t="n" s="5">
        <v>7395</v>
      </c>
      <c r="C108" t="n" s="5">
        <v>7664</v>
      </c>
    </row>
    <row r="109" spans="1:5">
      <c r="A109" t="s" s="4">
        <v>567</v>
      </c>
      <c r="B109" t="n" s="5">
        <v>8008</v>
      </c>
      <c r="C109" t="n" s="5">
        <v>7472</v>
      </c>
    </row>
    <row r="110" spans="1:5">
      <c r="A110" t="s" s="4">
        <v>102</v>
      </c>
      <c r="B110" t="n" s="5">
        <v>1329</v>
      </c>
      <c r="C110" t="n" s="5">
        <v>1275</v>
      </c>
    </row>
    <row r="111" spans="1:5">
      <c r="A111" t="s" s="4">
        <v>103</v>
      </c>
      <c r="B111" t="n" s="5">
        <v>9337</v>
      </c>
      <c r="C111" t="n" s="5">
        <v>8747</v>
      </c>
    </row>
    <row r="112" spans="1:5">
      <c r="A112" t="s" s="4">
        <v>104</v>
      </c>
      <c r="B112" t="n" s="5">
        <v>16732</v>
      </c>
      <c r="C112" t="n" s="5">
        <v>16411</v>
      </c>
    </row>
    <row r="113" spans="1:5">
      <c r="A113" t="s" s="4">
        <v>562</v>
      </c>
    </row>
    <row r="114" spans="1:5">
      <c r="A114" t="s" s="3">
        <v>74</v>
      </c>
    </row>
    <row r="115" spans="1:5">
      <c r="A115" t="s" s="4">
        <v>85</v>
      </c>
      <c r="B115" t="n" s="5">
        <v>-23262</v>
      </c>
      <c r="C115" t="n" s="5">
        <v>-21970</v>
      </c>
    </row>
    <row r="116" spans="1:5">
      <c r="A116" t="s" s="4">
        <v>87</v>
      </c>
      <c r="B116" t="n" s="5">
        <v>-23262</v>
      </c>
      <c r="C116" t="n" s="5">
        <v>-21970</v>
      </c>
    </row>
    <row r="117" spans="1:5">
      <c r="A117" t="s" s="3">
        <v>88</v>
      </c>
    </row>
    <row r="118" spans="1:5">
      <c r="A118" t="s" s="4">
        <v>567</v>
      </c>
      <c r="B118" t="n" s="5">
        <v>-23262</v>
      </c>
      <c r="C118" t="n" s="5">
        <v>-21970</v>
      </c>
    </row>
    <row r="119" spans="1:5">
      <c r="A119" t="s" s="4">
        <v>103</v>
      </c>
      <c r="B119" t="n" s="5">
        <v>-23262</v>
      </c>
      <c r="C119" t="n" s="5">
        <v>-21970</v>
      </c>
    </row>
    <row r="120" spans="1:5">
      <c r="A120" t="s" s="4">
        <v>104</v>
      </c>
      <c r="B120" t="n" s="7">
        <v>-23262</v>
      </c>
      <c r="C120" t="n" s="7">
        <v>-219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69</v>
      </c>
      <c r="B1" t="s" s="2">
        <v>25</v>
      </c>
      <c r="F1" t="s" s="2">
        <v>1</v>
      </c>
    </row>
    <row r="2" spans="1:7">
      <c r="B2" t="s" s="2">
        <v>2</v>
      </c>
      <c r="C2" t="s" s="2">
        <v>26</v>
      </c>
      <c r="D2" t="s" s="2">
        <v>27</v>
      </c>
      <c r="E2" t="s" s="2">
        <v>28</v>
      </c>
      <c r="F2" t="s" s="2">
        <v>2</v>
      </c>
      <c r="G2" t="s" s="2">
        <v>26</v>
      </c>
    </row>
    <row r="3" spans="1:7">
      <c r="A3" t="s" s="3">
        <v>113</v>
      </c>
    </row>
    <row r="4" spans="1:7">
      <c r="A4" t="s" s="4">
        <v>554</v>
      </c>
      <c r="B4" t="n" s="7">
        <v>665</v>
      </c>
      <c r="C4" t="n" s="7">
        <v>632</v>
      </c>
      <c r="F4" t="n" s="7">
        <v>1385</v>
      </c>
      <c r="G4" t="n" s="7">
        <v>1086</v>
      </c>
    </row>
    <row r="5" spans="1:7">
      <c r="A5" t="s" s="3">
        <v>570</v>
      </c>
    </row>
    <row r="6" spans="1:7">
      <c r="A6" t="s" s="4">
        <v>571</v>
      </c>
      <c r="F6" t="n" s="5">
        <v>-2096</v>
      </c>
      <c r="G6" t="n" s="5">
        <v>-2151</v>
      </c>
    </row>
    <row r="7" spans="1:7">
      <c r="A7" t="s" s="4">
        <v>31</v>
      </c>
      <c r="B7" t="n" s="5">
        <v>1035</v>
      </c>
      <c r="C7" t="n" s="5">
        <v>728</v>
      </c>
      <c r="F7" t="n" s="5">
        <v>1681</v>
      </c>
      <c r="G7" t="n" s="5">
        <v>1579</v>
      </c>
    </row>
    <row r="8" spans="1:7">
      <c r="A8" t="s" s="4">
        <v>38</v>
      </c>
      <c r="B8" t="n" s="5">
        <v>469</v>
      </c>
      <c r="C8" t="n" s="5">
        <v>454</v>
      </c>
      <c r="F8" t="n" s="5">
        <v>942</v>
      </c>
      <c r="G8" t="n" s="5">
        <v>901</v>
      </c>
    </row>
    <row r="9" spans="1:7">
      <c r="A9" t="s" s="4">
        <v>119</v>
      </c>
      <c r="F9" t="n" s="5">
        <v>-101</v>
      </c>
      <c r="G9" t="n" s="5">
        <v>-94</v>
      </c>
    </row>
    <row r="10" spans="1:7">
      <c r="A10" t="s" s="4">
        <v>120</v>
      </c>
      <c r="B10" t="n" s="5">
        <v>5</v>
      </c>
      <c r="C10" t="n" s="5">
        <v>-11</v>
      </c>
      <c r="F10" t="n" s="5">
        <v>-4</v>
      </c>
      <c r="G10" t="n" s="5">
        <v>-32</v>
      </c>
    </row>
    <row r="11" spans="1:7">
      <c r="A11" t="s" s="4">
        <v>41</v>
      </c>
      <c r="B11" t="n" s="5">
        <v>125</v>
      </c>
      <c r="C11" t="n" s="5">
        <v>226</v>
      </c>
      <c r="F11" t="n" s="5">
        <v>125</v>
      </c>
      <c r="G11" t="n" s="5">
        <v>226</v>
      </c>
    </row>
    <row r="12" spans="1:7">
      <c r="A12" t="s" s="4">
        <v>42</v>
      </c>
      <c r="D12" t="n" s="7">
        <v>78</v>
      </c>
      <c r="E12" t="n" s="7">
        <v>175</v>
      </c>
      <c r="G12" t="n" s="5">
        <v>78</v>
      </c>
    </row>
    <row r="13" spans="1:7">
      <c r="A13" t="s" s="4">
        <v>121</v>
      </c>
      <c r="F13" t="n" s="5">
        <v>19</v>
      </c>
      <c r="G13" t="n" s="5">
        <v>23</v>
      </c>
    </row>
    <row r="14" spans="1:7">
      <c r="A14" t="s" s="4">
        <v>122</v>
      </c>
      <c r="F14" t="n" s="5">
        <v>103</v>
      </c>
      <c r="G14" t="n" s="5">
        <v>77</v>
      </c>
    </row>
    <row r="15" spans="1:7">
      <c r="A15" t="s" s="4">
        <v>37</v>
      </c>
      <c r="B15" t="n" s="5">
        <v>-10</v>
      </c>
      <c r="C15" t="n" s="5">
        <v>-9</v>
      </c>
      <c r="F15" t="n" s="5">
        <v>-29</v>
      </c>
      <c r="G15" t="n" s="5">
        <v>-18</v>
      </c>
    </row>
    <row r="16" spans="1:7">
      <c r="A16" t="s" s="4">
        <v>79</v>
      </c>
      <c r="F16" t="n" s="5">
        <v>21</v>
      </c>
    </row>
    <row r="17" spans="1:7">
      <c r="A17" t="s" s="4">
        <v>123</v>
      </c>
      <c r="F17" t="n" s="5">
        <v>2075</v>
      </c>
      <c r="G17" t="n" s="5">
        <v>1693</v>
      </c>
    </row>
    <row r="18" spans="1:7">
      <c r="A18" t="s" s="3">
        <v>124</v>
      </c>
    </row>
    <row r="19" spans="1:7">
      <c r="A19" t="s" s="4">
        <v>125</v>
      </c>
      <c r="F19" t="n" s="5">
        <v>-1004</v>
      </c>
      <c r="G19" t="n" s="5">
        <v>-913</v>
      </c>
    </row>
    <row r="20" spans="1:7">
      <c r="A20" t="s" s="4">
        <v>126</v>
      </c>
      <c r="F20" t="n" s="5">
        <v>-95</v>
      </c>
      <c r="G20" t="n" s="5">
        <v>-27</v>
      </c>
    </row>
    <row r="21" spans="1:7">
      <c r="A21" t="s" s="4">
        <v>572</v>
      </c>
      <c r="F21" t="n" s="5">
        <v>22</v>
      </c>
      <c r="G21" t="n" s="5">
        <v>32</v>
      </c>
    </row>
    <row r="22" spans="1:7">
      <c r="A22" t="s" s="4">
        <v>128</v>
      </c>
      <c r="F22" t="n" s="5">
        <v>67</v>
      </c>
      <c r="G22" t="n" s="5">
        <v>43</v>
      </c>
    </row>
    <row r="23" spans="1:7">
      <c r="A23" t="s" s="4">
        <v>79</v>
      </c>
      <c r="F23" t="n" s="5">
        <v>1</v>
      </c>
      <c r="G23" t="n" s="5">
        <v>1</v>
      </c>
    </row>
    <row r="24" spans="1:7">
      <c r="A24" t="s" s="4">
        <v>129</v>
      </c>
      <c r="F24" t="n" s="5">
        <v>-1009</v>
      </c>
      <c r="G24" t="n" s="5">
        <v>-864</v>
      </c>
    </row>
    <row r="25" spans="1:7">
      <c r="A25" t="s" s="3">
        <v>130</v>
      </c>
    </row>
    <row r="26" spans="1:7">
      <c r="A26" t="s" s="4">
        <v>573</v>
      </c>
      <c r="F26" t="n" s="5">
        <v>4048</v>
      </c>
      <c r="G26" t="n" s="5">
        <v>3502</v>
      </c>
    </row>
    <row r="27" spans="1:7">
      <c r="A27" t="s" s="4">
        <v>574</v>
      </c>
      <c r="F27" t="n" s="5">
        <v>-300</v>
      </c>
      <c r="G27" t="n" s="5">
        <v>340</v>
      </c>
    </row>
    <row r="28" spans="1:7">
      <c r="A28" t="s" s="4">
        <v>133</v>
      </c>
      <c r="F28" t="n" s="5">
        <v>-3644</v>
      </c>
      <c r="G28" t="n" s="5">
        <v>-3482</v>
      </c>
    </row>
    <row r="29" spans="1:7">
      <c r="A29" t="s" s="4">
        <v>134</v>
      </c>
      <c r="F29" t="n" s="5">
        <v>-237</v>
      </c>
      <c r="G29" t="n" s="5">
        <v>-197</v>
      </c>
    </row>
    <row r="30" spans="1:7">
      <c r="A30" t="s" s="4">
        <v>135</v>
      </c>
      <c r="F30" t="n" s="5">
        <v>-33</v>
      </c>
      <c r="G30" t="n" s="5">
        <v>-49</v>
      </c>
    </row>
    <row r="31" spans="1:7">
      <c r="A31" t="s" s="4">
        <v>136</v>
      </c>
      <c r="F31" t="n" s="5">
        <v>-940</v>
      </c>
      <c r="G31" t="n" s="5">
        <v>-750</v>
      </c>
    </row>
    <row r="32" spans="1:7">
      <c r="A32" t="s" s="4">
        <v>137</v>
      </c>
      <c r="F32" t="n" s="5">
        <v>197</v>
      </c>
      <c r="G32" t="n" s="5">
        <v>75</v>
      </c>
    </row>
    <row r="33" spans="1:7">
      <c r="A33" t="s" s="4">
        <v>79</v>
      </c>
      <c r="F33" t="n" s="5">
        <v>-50</v>
      </c>
      <c r="G33" t="n" s="5">
        <v>-24</v>
      </c>
    </row>
    <row r="34" spans="1:7">
      <c r="A34" t="s" s="4">
        <v>138</v>
      </c>
      <c r="F34" t="n" s="5">
        <v>-959</v>
      </c>
      <c r="G34" t="n" s="5">
        <v>-585</v>
      </c>
    </row>
    <row r="35" spans="1:7">
      <c r="A35" t="s" s="4">
        <v>139</v>
      </c>
      <c r="F35" t="n" s="5">
        <v>107</v>
      </c>
      <c r="G35" t="n" s="5">
        <v>244</v>
      </c>
    </row>
    <row r="36" spans="1:7">
      <c r="A36" t="s" s="4">
        <v>140</v>
      </c>
      <c r="D36" t="n" s="5">
        <v>414</v>
      </c>
      <c r="F36" t="n" s="5">
        <v>566</v>
      </c>
      <c r="G36" t="n" s="5">
        <v>414</v>
      </c>
    </row>
    <row r="37" spans="1:7">
      <c r="A37" t="s" s="4">
        <v>141</v>
      </c>
      <c r="B37" t="n" s="5">
        <v>673</v>
      </c>
      <c r="C37" t="n" s="5">
        <v>658</v>
      </c>
      <c r="F37" t="n" s="5">
        <v>673</v>
      </c>
      <c r="G37" t="n" s="5">
        <v>658</v>
      </c>
    </row>
    <row r="38" spans="1:7">
      <c r="A38" t="s" s="4">
        <v>562</v>
      </c>
    </row>
    <row r="39" spans="1:7">
      <c r="A39" t="s" s="3">
        <v>113</v>
      </c>
    </row>
    <row r="40" spans="1:7">
      <c r="A40" t="s" s="4">
        <v>554</v>
      </c>
      <c r="B40" t="n" s="5">
        <v>-603</v>
      </c>
      <c r="C40" t="n" s="5">
        <v>-516</v>
      </c>
      <c r="F40" t="n" s="5">
        <v>-1226</v>
      </c>
      <c r="G40" t="n" s="5">
        <v>-894</v>
      </c>
    </row>
    <row r="41" spans="1:7">
      <c r="A41" t="s" s="3">
        <v>570</v>
      </c>
    </row>
    <row r="42" spans="1:7">
      <c r="A42" t="s" s="4">
        <v>37</v>
      </c>
      <c r="B42" t="n" s="5">
        <v>603</v>
      </c>
      <c r="C42" t="n" s="5">
        <v>516</v>
      </c>
      <c r="F42" t="n" s="5">
        <v>1226</v>
      </c>
      <c r="G42" t="n" s="5">
        <v>894</v>
      </c>
    </row>
    <row r="43" spans="1:7">
      <c r="A43" t="s" s="4">
        <v>557</v>
      </c>
    </row>
    <row r="44" spans="1:7">
      <c r="A44" t="s" s="3">
        <v>113</v>
      </c>
    </row>
    <row r="45" spans="1:7">
      <c r="A45" t="s" s="4">
        <v>554</v>
      </c>
      <c r="B45" t="n" s="5">
        <v>507</v>
      </c>
      <c r="C45" t="n" s="5">
        <v>483</v>
      </c>
      <c r="F45" t="n" s="5">
        <v>1098</v>
      </c>
      <c r="G45" t="n" s="5">
        <v>830</v>
      </c>
    </row>
    <row r="46" spans="1:7">
      <c r="A46" t="s" s="3">
        <v>570</v>
      </c>
    </row>
    <row r="47" spans="1:7">
      <c r="A47" t="s" s="4">
        <v>571</v>
      </c>
      <c r="F47" t="n" s="5">
        <v>21</v>
      </c>
      <c r="G47" t="n" s="5">
        <v>13</v>
      </c>
    </row>
    <row r="48" spans="1:7">
      <c r="A48" t="s" s="4">
        <v>119</v>
      </c>
      <c r="F48" t="n" s="5">
        <v>-101</v>
      </c>
      <c r="G48" t="n" s="5">
        <v>-94</v>
      </c>
    </row>
    <row r="49" spans="1:7">
      <c r="A49" t="s" s="4">
        <v>41</v>
      </c>
      <c r="B49" t="n" s="5">
        <v>122</v>
      </c>
      <c r="F49" t="n" s="5">
        <v>122</v>
      </c>
    </row>
    <row r="50" spans="1:7">
      <c r="A50" t="s" s="4">
        <v>121</v>
      </c>
      <c r="F50" t="n" s="5">
        <v>2</v>
      </c>
      <c r="G50" t="n" s="5">
        <v>2</v>
      </c>
    </row>
    <row r="51" spans="1:7">
      <c r="A51" t="s" s="4">
        <v>122</v>
      </c>
      <c r="F51" t="n" s="5">
        <v>103</v>
      </c>
      <c r="G51" t="n" s="5">
        <v>77</v>
      </c>
    </row>
    <row r="52" spans="1:7">
      <c r="A52" t="s" s="4">
        <v>37</v>
      </c>
      <c r="B52" t="n" s="5">
        <v>-603</v>
      </c>
      <c r="C52" t="n" s="5">
        <v>-516</v>
      </c>
      <c r="F52" t="n" s="5">
        <v>-1226</v>
      </c>
      <c r="G52" t="n" s="5">
        <v>-894</v>
      </c>
    </row>
    <row r="53" spans="1:7">
      <c r="A53" t="s" s="4">
        <v>79</v>
      </c>
      <c r="F53" t="n" s="5">
        <v>34</v>
      </c>
    </row>
    <row r="54" spans="1:7">
      <c r="A54" t="s" s="4">
        <v>123</v>
      </c>
      <c r="F54" t="n" s="5">
        <v>53</v>
      </c>
      <c r="G54" t="n" s="5">
        <v>-66</v>
      </c>
    </row>
    <row r="55" spans="1:7">
      <c r="A55" t="s" s="3">
        <v>130</v>
      </c>
    </row>
    <row r="56" spans="1:7">
      <c r="A56" t="s" s="4">
        <v>133</v>
      </c>
      <c r="F56" t="n" s="5">
        <v>-1632</v>
      </c>
    </row>
    <row r="57" spans="1:7">
      <c r="A57" t="s" s="4">
        <v>136</v>
      </c>
      <c r="F57" t="n" s="5">
        <v>-940</v>
      </c>
      <c r="G57" t="n" s="5">
        <v>-750</v>
      </c>
    </row>
    <row r="58" spans="1:7">
      <c r="A58" t="s" s="4">
        <v>575</v>
      </c>
      <c r="F58" t="n" s="5">
        <v>2354</v>
      </c>
      <c r="G58" t="n" s="5">
        <v>756</v>
      </c>
    </row>
    <row r="59" spans="1:7">
      <c r="A59" t="s" s="4">
        <v>137</v>
      </c>
      <c r="F59" t="n" s="5">
        <v>197</v>
      </c>
      <c r="G59" t="n" s="5">
        <v>75</v>
      </c>
    </row>
    <row r="60" spans="1:7">
      <c r="A60" t="s" s="4">
        <v>79</v>
      </c>
      <c r="F60" t="n" s="5">
        <v>-32</v>
      </c>
      <c r="G60" t="n" s="5">
        <v>-15</v>
      </c>
    </row>
    <row r="61" spans="1:7">
      <c r="A61" t="s" s="4">
        <v>138</v>
      </c>
      <c r="F61" t="n" s="5">
        <v>-53</v>
      </c>
      <c r="G61" t="n" s="5">
        <v>66</v>
      </c>
    </row>
    <row r="62" spans="1:7">
      <c r="A62" t="s" s="4">
        <v>558</v>
      </c>
    </row>
    <row r="63" spans="1:7">
      <c r="A63" t="s" s="3">
        <v>113</v>
      </c>
    </row>
    <row r="64" spans="1:7">
      <c r="A64" t="s" s="4">
        <v>554</v>
      </c>
      <c r="B64" t="n" s="5">
        <v>-373</v>
      </c>
      <c r="C64" t="n" s="5">
        <v>-485</v>
      </c>
      <c r="F64" t="n" s="5">
        <v>-744</v>
      </c>
      <c r="G64" t="n" s="5">
        <v>-873</v>
      </c>
    </row>
    <row r="65" spans="1:7">
      <c r="A65" t="s" s="3">
        <v>570</v>
      </c>
    </row>
    <row r="66" spans="1:7">
      <c r="A66" t="s" s="4">
        <v>571</v>
      </c>
      <c r="F66" t="n" s="5">
        <v>22</v>
      </c>
      <c r="G66" t="n" s="5">
        <v>-32</v>
      </c>
    </row>
    <row r="67" spans="1:7">
      <c r="A67" t="s" s="4">
        <v>41</v>
      </c>
      <c r="B67" t="n" s="5">
        <v>3</v>
      </c>
      <c r="C67" t="n" s="5">
        <v>226</v>
      </c>
      <c r="F67" t="n" s="5">
        <v>3</v>
      </c>
      <c r="G67" t="n" s="5">
        <v>226</v>
      </c>
    </row>
    <row r="68" spans="1:7">
      <c r="A68" t="s" s="4">
        <v>42</v>
      </c>
      <c r="G68" t="n" s="5">
        <v>78</v>
      </c>
    </row>
    <row r="69" spans="1:7">
      <c r="A69" t="s" s="4">
        <v>121</v>
      </c>
      <c r="F69" t="n" s="5">
        <v>17</v>
      </c>
      <c r="G69" t="n" s="5">
        <v>21</v>
      </c>
    </row>
    <row r="70" spans="1:7">
      <c r="A70" t="s" s="4">
        <v>79</v>
      </c>
      <c r="G70" t="n" s="5">
        <v>1</v>
      </c>
    </row>
    <row r="71" spans="1:7">
      <c r="A71" t="s" s="4">
        <v>123</v>
      </c>
      <c r="F71" t="n" s="5">
        <v>-702</v>
      </c>
      <c r="G71" t="n" s="5">
        <v>-579</v>
      </c>
    </row>
    <row r="72" spans="1:7">
      <c r="A72" t="s" s="3">
        <v>130</v>
      </c>
    </row>
    <row r="73" spans="1:7">
      <c r="A73" t="s" s="4">
        <v>573</v>
      </c>
      <c r="F73" t="n" s="5">
        <v>4048</v>
      </c>
      <c r="G73" t="n" s="5">
        <v>3502</v>
      </c>
    </row>
    <row r="74" spans="1:7">
      <c r="A74" t="s" s="4">
        <v>574</v>
      </c>
      <c r="F74" t="n" s="5">
        <v>-300</v>
      </c>
      <c r="G74" t="n" s="5">
        <v>340</v>
      </c>
    </row>
    <row r="75" spans="1:7">
      <c r="A75" t="s" s="4">
        <v>133</v>
      </c>
      <c r="F75" t="n" s="5">
        <v>-1971</v>
      </c>
      <c r="G75" t="n" s="5">
        <v>-3441</v>
      </c>
    </row>
    <row r="76" spans="1:7">
      <c r="A76" t="s" s="4">
        <v>135</v>
      </c>
      <c r="F76" t="n" s="5">
        <v>-33</v>
      </c>
      <c r="G76" t="n" s="5">
        <v>-49</v>
      </c>
    </row>
    <row r="77" spans="1:7">
      <c r="A77" t="s" s="4">
        <v>575</v>
      </c>
      <c r="F77" t="n" s="5">
        <v>-1042</v>
      </c>
      <c r="G77" t="n" s="5">
        <v>227</v>
      </c>
    </row>
    <row r="78" spans="1:7">
      <c r="A78" t="s" s="4">
        <v>138</v>
      </c>
      <c r="F78" t="n" s="5">
        <v>702</v>
      </c>
      <c r="G78" t="n" s="5">
        <v>579</v>
      </c>
    </row>
    <row r="79" spans="1:7">
      <c r="A79" t="s" s="4">
        <v>559</v>
      </c>
    </row>
    <row r="80" spans="1:7">
      <c r="A80" t="s" s="3">
        <v>113</v>
      </c>
    </row>
    <row r="81" spans="1:7">
      <c r="A81" t="s" s="4">
        <v>554</v>
      </c>
      <c r="B81" t="n" s="5">
        <v>760</v>
      </c>
      <c r="C81" t="n" s="5">
        <v>692</v>
      </c>
      <c r="F81" t="n" s="5">
        <v>1491</v>
      </c>
      <c r="G81" t="n" s="5">
        <v>1269</v>
      </c>
    </row>
    <row r="82" spans="1:7">
      <c r="A82" t="s" s="3">
        <v>570</v>
      </c>
    </row>
    <row r="83" spans="1:7">
      <c r="A83" t="s" s="4">
        <v>571</v>
      </c>
      <c r="F83" t="n" s="5">
        <v>-1360</v>
      </c>
      <c r="G83" t="n" s="5">
        <v>-1258</v>
      </c>
    </row>
    <row r="84" spans="1:7">
      <c r="A84" t="s" s="4">
        <v>31</v>
      </c>
      <c r="B84" t="n" s="5">
        <v>550</v>
      </c>
      <c r="C84" t="n" s="5">
        <v>394</v>
      </c>
      <c r="F84" t="n" s="5">
        <v>846</v>
      </c>
      <c r="G84" t="n" s="5">
        <v>931</v>
      </c>
    </row>
    <row r="85" spans="1:7">
      <c r="A85" t="s" s="4">
        <v>38</v>
      </c>
      <c r="B85" t="n" s="5">
        <v>223</v>
      </c>
      <c r="C85" t="n" s="5">
        <v>224</v>
      </c>
      <c r="F85" t="n" s="5">
        <v>453</v>
      </c>
      <c r="G85" t="n" s="5">
        <v>442</v>
      </c>
    </row>
    <row r="86" spans="1:7">
      <c r="A86" t="s" s="4">
        <v>120</v>
      </c>
      <c r="B86" t="n" s="5">
        <v>5</v>
      </c>
      <c r="C86" t="n" s="5">
        <v>-11</v>
      </c>
      <c r="F86" t="n" s="5">
        <v>-4</v>
      </c>
      <c r="G86" t="n" s="5">
        <v>-32</v>
      </c>
    </row>
    <row r="87" spans="1:7">
      <c r="A87" t="s" s="4">
        <v>37</v>
      </c>
      <c r="B87" t="n" s="5">
        <v>-2</v>
      </c>
      <c r="C87" t="n" s="5">
        <v>-1</v>
      </c>
      <c r="F87" t="n" s="5">
        <v>-3</v>
      </c>
      <c r="G87" t="n" s="5">
        <v>-2</v>
      </c>
    </row>
    <row r="88" spans="1:7">
      <c r="A88" t="s" s="4">
        <v>79</v>
      </c>
      <c r="F88" t="n" s="5">
        <v>-2</v>
      </c>
    </row>
    <row r="89" spans="1:7">
      <c r="A89" t="s" s="4">
        <v>123</v>
      </c>
      <c r="F89" t="n" s="5">
        <v>1424</v>
      </c>
      <c r="G89" t="n" s="5">
        <v>1352</v>
      </c>
    </row>
    <row r="90" spans="1:7">
      <c r="A90" t="s" s="3">
        <v>124</v>
      </c>
    </row>
    <row r="91" spans="1:7">
      <c r="A91" t="s" s="4">
        <v>125</v>
      </c>
      <c r="F91" t="n" s="5">
        <v>-470</v>
      </c>
      <c r="G91" t="n" s="5">
        <v>-583</v>
      </c>
    </row>
    <row r="92" spans="1:7">
      <c r="A92" t="s" s="4">
        <v>126</v>
      </c>
      <c r="F92" t="n" s="5">
        <v>-16</v>
      </c>
      <c r="G92" t="n" s="5">
        <v>-2</v>
      </c>
    </row>
    <row r="93" spans="1:7">
      <c r="A93" t="s" s="4">
        <v>572</v>
      </c>
      <c r="F93" t="n" s="5">
        <v>14</v>
      </c>
      <c r="G93" t="n" s="5">
        <v>25</v>
      </c>
    </row>
    <row r="94" spans="1:7">
      <c r="A94" t="s" s="4">
        <v>128</v>
      </c>
      <c r="F94" t="n" s="5">
        <v>6</v>
      </c>
      <c r="G94" t="n" s="5">
        <v>26</v>
      </c>
    </row>
    <row r="95" spans="1:7">
      <c r="A95" t="s" s="4">
        <v>79</v>
      </c>
      <c r="F95" t="n" s="5">
        <v>-6</v>
      </c>
    </row>
    <row r="96" spans="1:7">
      <c r="A96" t="s" s="4">
        <v>129</v>
      </c>
      <c r="F96" t="n" s="5">
        <v>-472</v>
      </c>
      <c r="G96" t="n" s="5">
        <v>-534</v>
      </c>
    </row>
    <row r="97" spans="1:7">
      <c r="A97" t="s" s="3">
        <v>130</v>
      </c>
    </row>
    <row r="98" spans="1:7">
      <c r="A98" t="s" s="4">
        <v>133</v>
      </c>
      <c r="F98" t="n" s="5">
        <v>-24</v>
      </c>
      <c r="G98" t="n" s="5">
        <v>-25</v>
      </c>
    </row>
    <row r="99" spans="1:7">
      <c r="A99" t="s" s="4">
        <v>134</v>
      </c>
      <c r="F99" t="n" s="5">
        <v>-46</v>
      </c>
      <c r="G99" t="n" s="5">
        <v>-27</v>
      </c>
    </row>
    <row r="100" spans="1:7">
      <c r="A100" t="s" s="4">
        <v>575</v>
      </c>
      <c r="F100" t="n" s="5">
        <v>-839</v>
      </c>
      <c r="G100" t="n" s="5">
        <v>-663</v>
      </c>
    </row>
    <row r="101" spans="1:7">
      <c r="A101" t="s" s="4">
        <v>138</v>
      </c>
      <c r="F101" t="n" s="5">
        <v>-909</v>
      </c>
      <c r="G101" t="n" s="5">
        <v>-715</v>
      </c>
    </row>
    <row r="102" spans="1:7">
      <c r="A102" t="s" s="4">
        <v>139</v>
      </c>
      <c r="F102" t="n" s="5">
        <v>43</v>
      </c>
      <c r="G102" t="n" s="5">
        <v>103</v>
      </c>
    </row>
    <row r="103" spans="1:7">
      <c r="A103" t="s" s="4">
        <v>140</v>
      </c>
      <c r="D103" t="n" s="5">
        <v>112</v>
      </c>
      <c r="F103" t="n" s="5">
        <v>87</v>
      </c>
      <c r="G103" t="n" s="5">
        <v>112</v>
      </c>
    </row>
    <row r="104" spans="1:7">
      <c r="A104" t="s" s="4">
        <v>141</v>
      </c>
      <c r="B104" t="n" s="5">
        <v>130</v>
      </c>
      <c r="C104" t="n" s="5">
        <v>215</v>
      </c>
      <c r="F104" t="n" s="5">
        <v>130</v>
      </c>
      <c r="G104" t="n" s="5">
        <v>215</v>
      </c>
    </row>
    <row r="105" spans="1:7">
      <c r="A105" t="s" s="4">
        <v>561</v>
      </c>
    </row>
    <row r="106" spans="1:7">
      <c r="A106" t="s" s="3">
        <v>113</v>
      </c>
    </row>
    <row r="107" spans="1:7">
      <c r="A107" t="s" s="4">
        <v>554</v>
      </c>
      <c r="B107" t="n" s="5">
        <v>374</v>
      </c>
      <c r="C107" t="n" s="5">
        <v>458</v>
      </c>
      <c r="F107" t="n" s="5">
        <v>766</v>
      </c>
      <c r="G107" t="n" s="5">
        <v>754</v>
      </c>
    </row>
    <row r="108" spans="1:7">
      <c r="A108" t="s" s="3">
        <v>570</v>
      </c>
    </row>
    <row r="109" spans="1:7">
      <c r="A109" t="s" s="4">
        <v>571</v>
      </c>
      <c r="F109" t="n" s="5">
        <v>-779</v>
      </c>
      <c r="G109" t="n" s="5">
        <v>-874</v>
      </c>
    </row>
    <row r="110" spans="1:7">
      <c r="A110" t="s" s="4">
        <v>31</v>
      </c>
      <c r="B110" t="n" s="5">
        <v>485</v>
      </c>
      <c r="C110" t="n" s="5">
        <v>334</v>
      </c>
      <c r="F110" t="n" s="5">
        <v>835</v>
      </c>
      <c r="G110" t="n" s="5">
        <v>648</v>
      </c>
    </row>
    <row r="111" spans="1:7">
      <c r="A111" t="s" s="4">
        <v>38</v>
      </c>
      <c r="B111" t="n" s="5">
        <v>246</v>
      </c>
      <c r="C111" t="n" s="5">
        <v>230</v>
      </c>
      <c r="F111" t="n" s="5">
        <v>489</v>
      </c>
      <c r="G111" t="n" s="5">
        <v>459</v>
      </c>
    </row>
    <row r="112" spans="1:7">
      <c r="A112" t="s" s="4">
        <v>37</v>
      </c>
      <c r="B112" t="n" s="5">
        <v>-8</v>
      </c>
      <c r="C112" t="n" s="5">
        <v>-8</v>
      </c>
      <c r="F112" t="n" s="5">
        <v>-26</v>
      </c>
      <c r="G112" t="n" s="5">
        <v>-16</v>
      </c>
    </row>
    <row r="113" spans="1:7">
      <c r="A113" t="s" s="4">
        <v>79</v>
      </c>
      <c r="F113" t="n" s="5">
        <v>-11</v>
      </c>
      <c r="G113" t="n" s="5">
        <v>-1</v>
      </c>
    </row>
    <row r="114" spans="1:7">
      <c r="A114" t="s" s="4">
        <v>123</v>
      </c>
      <c r="F114" t="n" s="5">
        <v>1300</v>
      </c>
      <c r="G114" t="n" s="5">
        <v>986</v>
      </c>
    </row>
    <row r="115" spans="1:7">
      <c r="A115" t="s" s="3">
        <v>124</v>
      </c>
    </row>
    <row r="116" spans="1:7">
      <c r="A116" t="s" s="4">
        <v>125</v>
      </c>
      <c r="F116" t="n" s="5">
        <v>-534</v>
      </c>
      <c r="G116" t="n" s="5">
        <v>-330</v>
      </c>
    </row>
    <row r="117" spans="1:7">
      <c r="A117" t="s" s="4">
        <v>126</v>
      </c>
      <c r="F117" t="n" s="5">
        <v>-79</v>
      </c>
      <c r="G117" t="n" s="5">
        <v>-25</v>
      </c>
    </row>
    <row r="118" spans="1:7">
      <c r="A118" t="s" s="4">
        <v>572</v>
      </c>
      <c r="F118" t="n" s="5">
        <v>8</v>
      </c>
      <c r="G118" t="n" s="5">
        <v>7</v>
      </c>
    </row>
    <row r="119" spans="1:7">
      <c r="A119" t="s" s="4">
        <v>128</v>
      </c>
      <c r="F119" t="n" s="5">
        <v>61</v>
      </c>
      <c r="G119" t="n" s="5">
        <v>17</v>
      </c>
    </row>
    <row r="120" spans="1:7">
      <c r="A120" t="s" s="4">
        <v>79</v>
      </c>
      <c r="F120" t="n" s="5">
        <v>7</v>
      </c>
      <c r="G120" t="n" s="5">
        <v>1</v>
      </c>
    </row>
    <row r="121" spans="1:7">
      <c r="A121" t="s" s="4">
        <v>129</v>
      </c>
      <c r="F121" t="n" s="5">
        <v>-537</v>
      </c>
      <c r="G121" t="n" s="5">
        <v>-330</v>
      </c>
    </row>
    <row r="122" spans="1:7">
      <c r="A122" t="s" s="3">
        <v>130</v>
      </c>
    </row>
    <row r="123" spans="1:7">
      <c r="A123" t="s" s="4">
        <v>133</v>
      </c>
      <c r="F123" t="n" s="5">
        <v>-17</v>
      </c>
      <c r="G123" t="n" s="5">
        <v>-16</v>
      </c>
    </row>
    <row r="124" spans="1:7">
      <c r="A124" t="s" s="4">
        <v>134</v>
      </c>
      <c r="F124" t="n" s="5">
        <v>-191</v>
      </c>
      <c r="G124" t="n" s="5">
        <v>-170</v>
      </c>
    </row>
    <row r="125" spans="1:7">
      <c r="A125" t="s" s="4">
        <v>575</v>
      </c>
      <c r="F125" t="n" s="5">
        <v>-473</v>
      </c>
      <c r="G125" t="n" s="5">
        <v>-320</v>
      </c>
    </row>
    <row r="126" spans="1:7">
      <c r="A126" t="s" s="4">
        <v>79</v>
      </c>
      <c r="F126" t="n" s="5">
        <v>-18</v>
      </c>
      <c r="G126" t="n" s="5">
        <v>-9</v>
      </c>
    </row>
    <row r="127" spans="1:7">
      <c r="A127" t="s" s="4">
        <v>138</v>
      </c>
      <c r="F127" t="n" s="5">
        <v>-699</v>
      </c>
      <c r="G127" t="n" s="5">
        <v>-515</v>
      </c>
    </row>
    <row r="128" spans="1:7">
      <c r="A128" t="s" s="4">
        <v>139</v>
      </c>
      <c r="F128" t="n" s="5">
        <v>64</v>
      </c>
      <c r="G128" t="n" s="5">
        <v>141</v>
      </c>
    </row>
    <row r="129" spans="1:7">
      <c r="A129" t="s" s="4">
        <v>140</v>
      </c>
      <c r="D129" t="n" s="7">
        <v>302</v>
      </c>
      <c r="F129" t="n" s="5">
        <v>479</v>
      </c>
      <c r="G129" t="n" s="5">
        <v>302</v>
      </c>
    </row>
    <row r="130" spans="1:7">
      <c r="A130" t="s" s="4">
        <v>141</v>
      </c>
      <c r="B130" t="n" s="7">
        <v>543</v>
      </c>
      <c r="C130" t="n" s="7">
        <v>443</v>
      </c>
      <c r="F130" t="n" s="7">
        <v>543</v>
      </c>
      <c r="G130" t="n" s="7">
        <v>44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26</v>
      </c>
    </row>
    <row r="3" spans="1:3">
      <c r="A3" t="s" s="3">
        <v>113</v>
      </c>
    </row>
    <row r="4" spans="1:3">
      <c r="A4" t="s" s="4">
        <v>46</v>
      </c>
      <c r="B4" t="n" s="7">
        <v>1385</v>
      </c>
      <c r="C4" t="n" s="7">
        <v>1086</v>
      </c>
    </row>
    <row r="5" spans="1:3">
      <c r="A5" t="s" s="3">
        <v>114</v>
      </c>
    </row>
    <row r="6" spans="1:3">
      <c r="A6" t="s" s="4">
        <v>115</v>
      </c>
      <c r="B6" t="n" s="5">
        <v>-1784</v>
      </c>
      <c r="C6" t="n" s="5">
        <v>-1827</v>
      </c>
    </row>
    <row r="7" spans="1:3">
      <c r="A7" t="s" s="4">
        <v>31</v>
      </c>
      <c r="B7" t="n" s="5">
        <v>1681</v>
      </c>
      <c r="C7" t="n" s="5">
        <v>1579</v>
      </c>
    </row>
    <row r="8" spans="1:3">
      <c r="A8" t="s" s="4">
        <v>116</v>
      </c>
      <c r="B8" t="n" s="5">
        <v>-103</v>
      </c>
      <c r="C8" t="n" s="5">
        <v>-248</v>
      </c>
    </row>
    <row r="9" spans="1:3">
      <c r="A9" t="s" s="4">
        <v>117</v>
      </c>
      <c r="B9" t="n" s="5">
        <v>-195</v>
      </c>
      <c r="C9" t="n" s="5">
        <v>-219</v>
      </c>
    </row>
    <row r="10" spans="1:3">
      <c r="A10" t="s" s="4">
        <v>118</v>
      </c>
      <c r="B10" t="n" s="5">
        <v>-117</v>
      </c>
      <c r="C10" t="n" s="5">
        <v>-105</v>
      </c>
    </row>
    <row r="11" spans="1:3">
      <c r="A11" t="s" s="4">
        <v>38</v>
      </c>
      <c r="B11" t="n" s="5">
        <v>942</v>
      </c>
      <c r="C11" t="n" s="5">
        <v>901</v>
      </c>
    </row>
    <row r="12" spans="1:3">
      <c r="A12" t="s" s="4">
        <v>119</v>
      </c>
      <c r="B12" t="n" s="5">
        <v>-101</v>
      </c>
      <c r="C12" t="n" s="5">
        <v>-94</v>
      </c>
    </row>
    <row r="13" spans="1:3">
      <c r="A13" t="s" s="4">
        <v>120</v>
      </c>
      <c r="B13" t="n" s="5">
        <v>-4</v>
      </c>
      <c r="C13" t="n" s="5">
        <v>-32</v>
      </c>
    </row>
    <row r="14" spans="1:3">
      <c r="A14" t="s" s="4">
        <v>41</v>
      </c>
      <c r="B14" t="n" s="5">
        <v>125</v>
      </c>
      <c r="C14" t="n" s="5">
        <v>226</v>
      </c>
    </row>
    <row r="15" spans="1:3">
      <c r="A15" t="s" s="4">
        <v>42</v>
      </c>
      <c r="C15" t="n" s="5">
        <v>78</v>
      </c>
    </row>
    <row r="16" spans="1:3">
      <c r="A16" t="s" s="4">
        <v>121</v>
      </c>
      <c r="B16" t="n" s="5">
        <v>19</v>
      </c>
      <c r="C16" t="n" s="5">
        <v>23</v>
      </c>
    </row>
    <row r="17" spans="1:3">
      <c r="A17" t="s" s="4">
        <v>122</v>
      </c>
      <c r="B17" t="n" s="5">
        <v>103</v>
      </c>
      <c r="C17" t="n" s="5">
        <v>77</v>
      </c>
    </row>
    <row r="18" spans="1:3">
      <c r="A18" t="s" s="4">
        <v>79</v>
      </c>
      <c r="B18" t="n" s="5">
        <v>21</v>
      </c>
    </row>
    <row r="19" spans="1:3">
      <c r="A19" t="s" s="4">
        <v>123</v>
      </c>
      <c r="B19" t="n" s="5">
        <v>2075</v>
      </c>
      <c r="C19" t="n" s="5">
        <v>1693</v>
      </c>
    </row>
    <row r="20" spans="1:3">
      <c r="A20" t="s" s="3">
        <v>124</v>
      </c>
    </row>
    <row r="21" spans="1:3">
      <c r="A21" t="s" s="4">
        <v>125</v>
      </c>
      <c r="B21" t="n" s="5">
        <v>-1004</v>
      </c>
      <c r="C21" t="n" s="5">
        <v>-913</v>
      </c>
    </row>
    <row r="22" spans="1:3">
      <c r="A22" t="s" s="4">
        <v>126</v>
      </c>
      <c r="B22" t="n" s="5">
        <v>-95</v>
      </c>
      <c r="C22" t="n" s="5">
        <v>-27</v>
      </c>
    </row>
    <row r="23" spans="1:3">
      <c r="A23" t="s" s="4">
        <v>127</v>
      </c>
      <c r="B23" t="n" s="5">
        <v>22</v>
      </c>
      <c r="C23" t="n" s="5">
        <v>32</v>
      </c>
    </row>
    <row r="24" spans="1:3">
      <c r="A24" t="s" s="4">
        <v>128</v>
      </c>
      <c r="B24" t="n" s="5">
        <v>67</v>
      </c>
      <c r="C24" t="n" s="5">
        <v>43</v>
      </c>
    </row>
    <row r="25" spans="1:3">
      <c r="A25" t="s" s="4">
        <v>79</v>
      </c>
      <c r="B25" t="n" s="5">
        <v>1</v>
      </c>
      <c r="C25" t="n" s="5">
        <v>1</v>
      </c>
    </row>
    <row r="26" spans="1:3">
      <c r="A26" t="s" s="4">
        <v>129</v>
      </c>
      <c r="B26" t="n" s="5">
        <v>-1009</v>
      </c>
      <c r="C26" t="n" s="5">
        <v>-864</v>
      </c>
    </row>
    <row r="27" spans="1:3">
      <c r="A27" t="s" s="3">
        <v>130</v>
      </c>
    </row>
    <row r="28" spans="1:3">
      <c r="A28" t="s" s="4">
        <v>131</v>
      </c>
      <c r="B28" t="n" s="5">
        <v>4048</v>
      </c>
      <c r="C28" t="n" s="5">
        <v>3502</v>
      </c>
    </row>
    <row r="29" spans="1:3">
      <c r="A29" t="s" s="4">
        <v>132</v>
      </c>
      <c r="B29" t="n" s="5">
        <v>-300</v>
      </c>
      <c r="C29" t="n" s="5">
        <v>340</v>
      </c>
    </row>
    <row r="30" spans="1:3">
      <c r="A30" t="s" s="4">
        <v>133</v>
      </c>
      <c r="B30" t="n" s="5">
        <v>-3644</v>
      </c>
      <c r="C30" t="n" s="5">
        <v>-3482</v>
      </c>
    </row>
    <row r="31" spans="1:3">
      <c r="A31" t="s" s="4">
        <v>134</v>
      </c>
      <c r="B31" t="n" s="5">
        <v>-237</v>
      </c>
      <c r="C31" t="n" s="5">
        <v>-197</v>
      </c>
    </row>
    <row r="32" spans="1:3">
      <c r="A32" t="s" s="4">
        <v>135</v>
      </c>
      <c r="B32" t="n" s="5">
        <v>-33</v>
      </c>
      <c r="C32" t="n" s="5">
        <v>-49</v>
      </c>
    </row>
    <row r="33" spans="1:3">
      <c r="A33" t="s" s="4">
        <v>136</v>
      </c>
      <c r="B33" t="n" s="5">
        <v>-940</v>
      </c>
      <c r="C33" t="n" s="5">
        <v>-750</v>
      </c>
    </row>
    <row r="34" spans="1:3">
      <c r="A34" t="s" s="4">
        <v>137</v>
      </c>
      <c r="B34" t="n" s="5">
        <v>197</v>
      </c>
      <c r="C34" t="n" s="5">
        <v>75</v>
      </c>
    </row>
    <row r="35" spans="1:3">
      <c r="A35" t="s" s="4">
        <v>79</v>
      </c>
      <c r="B35" t="n" s="5">
        <v>-50</v>
      </c>
      <c r="C35" t="n" s="5">
        <v>-24</v>
      </c>
    </row>
    <row r="36" spans="1:3">
      <c r="A36" t="s" s="4">
        <v>138</v>
      </c>
      <c r="B36" t="n" s="5">
        <v>-959</v>
      </c>
      <c r="C36" t="n" s="5">
        <v>-585</v>
      </c>
    </row>
    <row r="37" spans="1:3">
      <c r="A37" t="s" s="4">
        <v>139</v>
      </c>
      <c r="B37" t="n" s="5">
        <v>107</v>
      </c>
      <c r="C37" t="n" s="5">
        <v>244</v>
      </c>
    </row>
    <row r="38" spans="1:3">
      <c r="A38" t="s" s="4">
        <v>140</v>
      </c>
      <c r="B38" t="n" s="5">
        <v>566</v>
      </c>
      <c r="C38" t="n" s="5">
        <v>414</v>
      </c>
    </row>
    <row r="39" spans="1:3">
      <c r="A39" t="s" s="4">
        <v>141</v>
      </c>
      <c r="B39" t="n" s="5">
        <v>673</v>
      </c>
      <c r="C39" t="n" s="5">
        <v>658</v>
      </c>
    </row>
    <row r="40" spans="1:3">
      <c r="A40" t="s" s="4">
        <v>142</v>
      </c>
      <c r="B40" t="n" s="5">
        <v>810</v>
      </c>
      <c r="C40" t="n" s="5">
        <v>899</v>
      </c>
    </row>
    <row r="41" spans="1:3">
      <c r="A41" t="s" s="4">
        <v>143</v>
      </c>
      <c r="B41" t="n" s="7">
        <v>581</v>
      </c>
      <c r="C41" t="n" s="7">
        <v>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Income S</vt:lpstr>
      <vt:lpstr>Condensed Consolidated Comprehe</vt:lpstr>
      <vt:lpstr>Condensed Consolidated Balance </vt:lpstr>
      <vt:lpstr>Condensed Consolidated Balance5</vt:lpstr>
      <vt:lpstr>Condensed Consolidated Statemen</vt:lpstr>
      <vt:lpstr>Basis of Presentation and Signi</vt:lpstr>
      <vt:lpstr>Acquisitions and Dispositions</vt:lpstr>
      <vt:lpstr>Income Taxes</vt:lpstr>
      <vt:lpstr>Earnings Per Share</vt:lpstr>
      <vt:lpstr>Investments of Insurance Subsid</vt:lpstr>
      <vt:lpstr>Financial Instruments</vt:lpstr>
      <vt:lpstr>Assets and Liabilities Measured</vt:lpstr>
      <vt:lpstr>Long-Term Debt</vt:lpstr>
      <vt:lpstr>Contingencies and Legal Claim C</vt:lpstr>
      <vt:lpstr>Capital Structure</vt:lpstr>
      <vt:lpstr>Segment and Geographic Informat</vt:lpstr>
      <vt:lpstr>Supplemental Condensed Consolid</vt:lpstr>
      <vt:lpstr>Basis of Presentation and Sig19</vt:lpstr>
      <vt:lpstr>Basis of Presentation and Sig20</vt:lpstr>
      <vt:lpstr>Earnings Per Share (Tables)</vt:lpstr>
      <vt:lpstr>Investments of Insurance Subs22</vt:lpstr>
      <vt:lpstr>Financial Instruments (Tables)</vt:lpstr>
      <vt:lpstr>Assets and Liabilities Measur24</vt:lpstr>
      <vt:lpstr>Long-Term Debt (Tables)</vt:lpstr>
      <vt:lpstr>Capital Structure (Tables)</vt:lpstr>
      <vt:lpstr>Segment and Geographic Inform27</vt:lpstr>
      <vt:lpstr>Supplemental Condensed Consol28</vt:lpstr>
      <vt:lpstr>Basis of Presentation and Sig29</vt:lpstr>
      <vt:lpstr>Basis of Presentation and Sig30</vt:lpstr>
      <vt:lpstr>Acquisitions and Dispositions -</vt:lpstr>
      <vt:lpstr>Income Taxes - Additional Infor</vt:lpstr>
      <vt:lpstr>Earnings Per Share - Schedule o</vt:lpstr>
      <vt:lpstr>Investments of Insurance Subs34</vt:lpstr>
      <vt:lpstr>Investments of Insurance Subs35</vt:lpstr>
      <vt:lpstr>Investments of Insurance Subs36</vt:lpstr>
      <vt:lpstr>Financial Instruments - Schedul</vt:lpstr>
      <vt:lpstr>Financial Instruments - Additio</vt:lpstr>
      <vt:lpstr>Financial Instruments - Effect </vt:lpstr>
      <vt:lpstr>Assets and Liabilities Measur40</vt:lpstr>
      <vt:lpstr>Assets and Liabilities Measur41</vt:lpstr>
      <vt:lpstr>Long-Term Debt - Schedule of Lo</vt:lpstr>
      <vt:lpstr>Long-Term Debt - Schedule of 43</vt:lpstr>
      <vt:lpstr>Long-Term Debt - Additional Inf</vt:lpstr>
      <vt:lpstr>Contingencies and Legal Claim45</vt:lpstr>
      <vt:lpstr>Capital Structure - Schedule of</vt:lpstr>
      <vt:lpstr>Capital Structure - Additional </vt:lpstr>
      <vt:lpstr>Capital Structure - Components </vt:lpstr>
      <vt:lpstr>Capital Structure - Component49</vt:lpstr>
      <vt:lpstr>Segment and Geographic Inform50</vt:lpstr>
      <vt:lpstr>Segment and Geographic Inform51</vt:lpstr>
      <vt:lpstr>Supplemental Condensed Consol52</vt:lpstr>
      <vt:lpstr>Supplemental Condensed Consol53</vt:lpstr>
      <vt:lpstr>Supplemental Condensed Consol54</vt:lpstr>
      <vt:lpstr>Supplemental Condensed Consol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6:49Z</dcterms:created>
  <dcterms:modified xmlns:dcterms="http://purl.org/dc/terms/" xmlns:xsi="http://www.w3.org/2001/XMLSchema-instance" xsi:type="dcterms:W3CDTF">2015-08-05T16:46:49Z</dcterms:modified>
  <dc:title xmlns:dc="http://purl.org/dc/elements/1.1/">Untitled</dc:title>
  <dc:description xmlns:dc="http://purl.org/dc/elements/1.1/"/>
  <dc:subject xmlns:dc="http://purl.org/dc/elements/1.1/"/>
  <cp:keywords/>
  <cp:category/>
</cp:coreProperties>
</file>